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Restatement of Previously Iss_7" sheetId="26" state="visible" r:id="rId26"/>
    <sheet xmlns:r="http://schemas.openxmlformats.org/officeDocument/2006/relationships" name="Significant Accounting Polici_3"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Public Offering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Warrants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Entity Registrant Name</t>
        </is>
      </c>
      <c r="B4" s="4" t="inlineStr">
        <is>
          <t>Falcon Capital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1623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Significant Accounting Policies</t>
        </is>
      </c>
      <c r="B4" s="4" t="inlineStr">
        <is>
          <t>2. Significant Accounting Policies Basis of Presentation These unaudit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March 31, 2021. Operating results for the period ended March 31, 2021 are not
necessarily indicative of the results that may be expected through December 31, 2021 or any future period and should be read in
conjunction with the Company's financial statements and notes thereto included in the Company's Annual Report on
Form 10-K/A for the period ended December 31, 2020 filed with the SEC on May 11, 2021. Liquidity and Capital
Resources On September 24, 2020
the Company consummated a $345,000,000 Public Offering consisting of 34,500,000 units at a price of $10.00 per unit
("Unit"). Each Unit consists of one share of the Company's Class A common stock, $0.0001 par value (the
"Class A Common Stock") and one-third of one redeemable warrant (each, a "Public Warrant"). Simultaneously,
with the closing of the Public Offering, the Company consummated an approximately $8,900,000 private placement ("Private
Placement") of an aggregate of 5,933,334 warrants ("Private Placement Warrants") at a price of $1.50 per warrant.
Upon closing of the Public Offering and Private Placement on September 24, 2020, $345,000,000 in proceeds (including $12,075,000 of
deferred underwriting commissions) from the Public Offering and Private Placement was placed in a U.S.-based trust account
maintained by Continental Stock Transfer &amp; Trust Company, acting as trustee (the "Trust Account"). The remaining
$9,005,393 held outside of the Trust Account was used to pay underwriting commissions of $6,900,000 and deferred offering and
formation costs. As of March 31, 2021
the Company had an unrestricted cash balance of $325,151 as well as cash and investments held in the Trust Account of $345,042,590.
The Company's working capital needs will be satisfied through the funds, held outside of the Trust Account, from the Public
Offering. Interest on funds held in the Trust Account may be used to pay taxes. Further,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Net Income (Loss) Per Share Net income (loss) per
common share is computed by dividing net income (loss) by the weighted average number of common shares outstanding for the period.
The Company has not considered the effect of the Warrants sold in the Initial Public Offering and Private Placement of 11,500,000
and 5,933,334, respectively, since the average market price of the Company's Class A common stock for the three months ended
March 31, 2021 was below the Warrants' $11.50 exercise price. As a result, diluted income per common stock is
the same as basic net income per common share for the period presented. The Company's
unaudited consolidated statement of operations includes a presentation of net income (loss) per share for common shares subject to
redemption in a manner similar to the two-class method of net income (loss) per share. Net income per common share for basic and
diluted Class A common stock for the three months ended March 31, 2021 is calculated by dividing the interest income earned on the
Trust Account of $65,479 net of franchise taxes of $41,983, and income taxes of nil by the weighted average number of Class A
redeemable common stock outstanding for the period. Net income per share, basic and diluted for Class B common stock for the three
months ended March 31, 2021 is calculated by dividing the income from change in fair value of warrant liabilities of $8,973,000
offset by general and administration expenses of $862,274 and franchise taxes of $0, resulting in a net income of $8,110,726, by
the weighted average number of Class B common stock outstanding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For purposes of the statement
of cash flows, the Company considers all highly liquid debt instruments purchased with an original maturity of three months or less to
be cash equivalents. As of March 31, 2021 and December 31, 2020, the Company had no cash equivalents. Class A Common Stock Subject to Possible
Redemption As discussed in Note 1, all
of the 34,5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March 31,
2021 and December 31, 2020, 29,665,062 and 28,851,640, respectively of the 34,500,000 shares of Class A common stock subject to possible
redemption included in the Units were classified as temporary equity, outside of the stockholders' equity section on the Company's
consolidated balance sheet, at approximately $10.00 per share. Offering Costs The Company complies with
the requirements of the ASC 340-10-S99-1. Offering costs of $18,608,160 as of March 31, 2021, net of $889,980 in warrant issuance cost
which was expensed in 2020, consist principally of legal and accounting fees incurred through the balance sheet date that were charged
to stockholders' equity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 the Company had deferred tax asset of $1,701,187 and valuation allowance of $1,701,187.
As of December 31, 2020, the Company had deferred tax asset of $3,648,841 and valuation allowance of $3,648,841. The deferred tax
asset was primarily the result of net operation loss carryforwards. There were no unrecognized
tax benefits as of March 31,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March 31, 2021, the Company recorded
income tax expense of $0. Recent Accounting Pronouncements Management does not believe
that any recently issued, but not yet effective, accounting pronouncements, if currently adopted, would have a material effect on the
Company's financial statements.</t>
        </is>
      </c>
      <c r="C4" s="4" t="inlineStr">
        <is>
          <t>3.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 As described in Note 2 — Restatement of Previously Issued Financial Statements, the Company’s financial statements for the Affected Periods, are restated in this Annual Report on Form 10 -K Net Income (Loss) Per Share Net income (loss) per share of common stock is computed by dividing net income (loss) applicable to stockholders by the weighted average number of shares of common stock outstanding during the period. The Company has not considered the effect of the warrants sold in the Public Offering (including the over -allotment -dilutive The Company’s statement of operations includes a presentation of net income (loss) per share for common shares subject to redemption in a manner similar to the two -clas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the ASC 340 -10-S99-1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11,500,000 Public Warrants (as defined below) and 5,933,334 Private Placement Warrants are recognized as derivative liabilities in accordance with ASC 815 -40 -measurement Redeemable Common Stock As discussed in Note The Company recognizes changes in redemption value immediately as they occur and will adjust the carrying value of the security at the end of each reporting period. Increases or decreases in the carrying amount of redeemable Class A common stock shall be affected by charges against additional paid in capital. Accordingly, at December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likely-than-not The provision for income taxes was deemed to be de minimis for the period from June
Warrant Liability The Company accounts for warrants for shares of the Company’s common stock that are not indexed to its own stock as liabilities at fair value on the balance sheet in accordance with ASC 815 -40 -i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3 Months Ended</t>
        </is>
      </c>
      <c r="C1" s="2" t="inlineStr">
        <is>
          <t>7 Months Ended</t>
        </is>
      </c>
    </row>
    <row r="2">
      <c r="B2" s="2" t="inlineStr">
        <is>
          <t>Mar. 31, 2021</t>
        </is>
      </c>
      <c r="C2" s="2" t="inlineStr">
        <is>
          <t>Dec. 31, 2020</t>
        </is>
      </c>
    </row>
    <row r="3">
      <c r="A3" s="3" t="inlineStr">
        <is>
          <t>Public Offering [Abstract]</t>
        </is>
      </c>
    </row>
    <row r="4">
      <c r="A4" s="4" t="inlineStr">
        <is>
          <t>Public Offering</t>
        </is>
      </c>
      <c r="B4" s="4" t="inlineStr">
        <is>
          <t>4. Public Offering Public Units In the Public Offering, which
closed September 24, 2020, the Company sold 34,500,000 Units, including the issuance of 4,500,000 units as a result of the underwriters'
exercise of their over-allotment option in full, at a price of $10.00 per Unit. Each Unit consists of one share of Class A Common Stock
and one-third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4,500,000 additional Units to cover any over-allotment, at the Public Offering price less the underwriting
discounts and commissions. On September 24, 2020, the Company issued 4,500,000 Units in connection with the underwriters' exercise
of the over-allotment option in full.</t>
        </is>
      </c>
      <c r="C4" s="4" t="inlineStr">
        <is>
          <t>4.
Public Offering On
September 24, 2020, the Company sold 34,500,000 units at a price of $10.00 per unit (the “Units”) in the Public Offering.
Each Unit consists of one share of Class A common stock of the Company, $0.0001 par value per share (the “Public Shares”),
and one -third Each
whole Public Warrant entitles the holder to purchase one share of Class A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the Company’s Business Combination or 12 months from the closing of the Public Offering.
However, if the Company does not complete a Business Combination on or prior to the 24 -month The
Company paid an upfront underwriting discount of $6,900,000 ($0.20 per Unit sold) in the aggregate to the underwriters at the closing
of the Public Offering, with an additional fee (the “Deferred Discount”) equal to $12,075,000 ($0.35 per Unit sold) to
become payable to the underwriters from the amounts held in the Trust Account solely in the event the Company completes a Business
Combination. The underwriters are not entitled to any interest accrued on the Deferred Dis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7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5. Related Party Transactions Founder Shares On June 5, 2020, the Sponsor
received 8,625,000 shares of Class B common stock (the "Founder Shares") in exchange for a capital contribution of $25,000,
or approximately $0.003 per share. In addition, up to 1,125,000
Founder Shares could have been forfeited by the initial stockholders depending on the exercise of the underwriters' over-allotment
option. As a result of the underwriters' election to fully exercise their over-allotment option, no Founder Shares are currently
subject to forfeiture. The Founder Shares are identical
to the shares of Class A Common Stock included in the Units sold in the Public Offering except that the Founder Shares are subject to
certain transfer restrictions, as described in more detail below. On August 26, 2020, the Sponsor
transferred 20,000 Founder Shares to each of three directors of the Company, resulting in the Sponsor holding 8,565,000 Founder Share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purchased an aggregate of 5,933,334 Private Placement Warrants, at a price of $1.50 per warrant (approximately $8,9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345,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Sponsor Loans The Sponsor agreed to loan
the Company up to an aggregate of $300,000 by the issuance of an unsecured promissory note (the "Note") to cover expenses
related to the Public Offering. The Note was payable without interest on the earlier of December 31, 2020 or the completion of the Public
Offering. As of March 31, 2021, borrowings on the Note totaling $105,393 were repaid in full and accordingly, as of March 31, 2021, there
was no amount outstanding under the Note. Administrative Services Agreement The Company entered
into an administrative services agreement in which the Company will pay an affiliate of the Sponsor for office space, utilities and
secretarial and administrative services provided to members of the Company's management team in an amount not to exceed
$15,000 per month. The administrative services fee commenced on September 25, 2020. For the three months ended March 31, 2021, the
Company incurred $45,000 in administrative services expenses under the arrangement.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To date, the Company had no working capital loans outstanding.</t>
        </is>
      </c>
      <c r="C4" s="4" t="inlineStr">
        <is>
          <t>5. Related Party Transactions Founder Shares On June On August
The Founder Shares are identical to the Public Shares except that the Founder Shares are subject to certain transfer restrictions, as described in more detail below.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shares of Class A common stock equals or exceeds $12.00 per share (as adjusted for stock splits, stock capitalizations, reorganizations, recapitalizations and the like) for any 20 trading days within any 30 -trading Anti -Dilution -for-one -linked -converted -linked -linked -for-one Rights -Business -for-one Voting Liquidation
Private Placement Warrants The Sponsor purchased from the Company 5,933,334 warrants at a price of $1.50 per warrant (an aggregate purchase price of $8,900,000) in a private placement that occurred simultaneously with the completion of the Public Offering (the “Private Placement Warrants”). Each Private Placement Warrant entitles the holder to purchase one share of Class A common stock at $11.50 per share. The Private Placement Warrants (including the shares of Class A common stock issuable upon exercise of the Private Placement Warrants) will not be transferable, assignable or salable until 30 days after the completion of the initial Business Combination, and they will be non -redeemable If the Company does not complete a Business Combination, then the proceeds will be part of the liquidating distribution to the public stockholders and the Private Placement Warrants will expire worthless. Registration Rights The initial stockholders will be entitled to registration rights pursuant to a registration rights agreement signed on September -back Related Party Loans The Sponsor agreed to loan the Company up to an aggregate of $300,000 by the issuance of an unsecured promissory note (the “Note”) to cover expenses related to the Public Offering. When issued, these loans were payable without interest on the earlier of December Administrative Services The Company will reimburse an affiliate of the Sponsor for office space, secretarial and administrative services provided to members of the Company’s management team in an amount not to exceed $15,000 per month. The administrative services fee commenced on September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3" t="inlineStr">
        <is>
          <t>Fair Value Measurements</t>
        </is>
      </c>
    </row>
    <row r="4">
      <c r="A4" s="4" t="inlineStr">
        <is>
          <t>Fair Value Measurements</t>
        </is>
      </c>
      <c r="B4" s="4" t="inlineStr">
        <is>
          <t xml:space="preserve">3. Fair Value Measure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Public Offering
have been measured based on the listed market price of such warrants since November 2020 when the warrants began separately trading.
For the period ended March 31, 2021, the Company recognized a charge to the statement of operations resulting from an decrease in
the fair value of liabilities of $8.9 million presented as change in fair value of warrant liabilities in the accompanying unaudited
consolidated statement of operations. The following table
presents information about the Company's financial assets and liabilities that are measured at fair value on a recurring basis
as of March 31, 2021 and December 31, 2020 by level within the fair value hierarchy:
Level March 31, December 31,
Assets:
Cash and marketable securities held in Trust Account (1) 1 $ 345,041,662 $ 345,081,176
Liabilities:
Warrant liabilities - Public 1 $ 17,710,000 $ 24,725,000
Warrant liabilities - Private 3 $ 14,002,669 $ 15,960,669
(1) Excludes $928 and $943 of cash
balance held within the Trust Account as of March 31, 2021 and December 31, 2020, respectively. Transfers to/from Levels 1, 2, and 3 are recognized at the end of the reporting period. There were no transfers between levels for the
three months ended March 31, 2021. During the three month period ended March 31, 2021, the Company withdrew $105,007 from the Trust Account
for working capital and to pay franchise taxes.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Exercise price $ 11.50 $ 11.50
Stock price $ 9.97 $ 10.54
Volatility for private warrants 30.4 % 30.3 %
Term 5.50 5.50
Risk-free rate 0.96 % 0.43 %
Dividend yield - % - % The change
in the fair value of the Level 3 warrant liabilities for the three months ended March 31, 2021 is summarized as follows:
Level 3 warrant liabilities at December 31, 2020 $ 15,960,669
Change in fair value of warrant liabilities (1,958,000 )
Level 3 warrant liabilities at March 31, 2021 $ 14,002,669 </t>
        </is>
      </c>
      <c r="C4" s="4" t="inlineStr">
        <is>
          <t>6. Fair Value Measure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Public Offering have been measured based on the listed market price of such warrants since November 2020. For the period ended December The following table presents information about the Company’s financial assets that are measured at fair value on a recurring basis as of December
Description
Quoted
Significant
Significant
Assets
Investments held in Trust Account\ – U.S. Treasury Securities (1)
$
345,087,325
$
—
$
—
Liabilities
Derivative warrant liabilities – Public Warrants (restated)
$
24,725,000
$
—
$
—
Derivative warrant liabilities – Private Placement Warrants (restated)
$
—
$
—
$
15,960,669 ____________ (1) Excludes $943 of cash balance held within the Trust Account. The estimated fair value of the Private Placement Warrants, and the Public Warrants prior to being separately listed and traded, is determined using Level 3 inputs. Inherent in a Monte Carlo simulation are assumptions related to expected stock -price -free -free -coupon The following table provides quantitative information regarding Level 3 fair value measurements inputs as their measurement dates:
At
As of
Exercise price
$
11.50
$
11.50
Stock price
$
9.81
$
10.54
Volatility for public warrants
22.50
%
N/A
%
Volatility for private warrants
27.70
%
30.30
%
Term
5.50
5.50
Risk-free rate
0.32
%
0.43
%
Dividend yield
—
%
—
%
The change in the fair value of the Level 3 derivative warrant liabilities for the period ended December
Level 3 Derivative warrant liabilities at June 5, 2020 (inception)
$
—
Issuance of Public and Private Warrants
26,857,668
Change in fair value of derivative warrant liabilities
13,828,001
Transfer of public warrant liability to Level 1 (1)
(24,725,000
)
Level 3 Derivative warrant liabilities at December 31, 2020
$
15,960,669
____________ (1) Due to the use of quoted prices in an active market for Public Warrants as of December 31, 2020, the Company had transfers out of Level 3 to Level 1 amounting to $24,725,000 as of December 31, 2020. The Company deems the transfer between levels to have occurred at the end of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7 Months Ended</t>
        </is>
      </c>
    </row>
    <row r="2">
      <c r="B2" s="2" t="inlineStr">
        <is>
          <t>Mar. 31, 2021</t>
        </is>
      </c>
      <c r="C2" s="2" t="inlineStr">
        <is>
          <t>Dec. 31, 2020</t>
        </is>
      </c>
    </row>
    <row r="3">
      <c r="A3" s="3" t="inlineStr">
        <is>
          <t>Stockholders' Equity Note [Abstract]</t>
        </is>
      </c>
    </row>
    <row r="4">
      <c r="A4" s="4" t="inlineStr">
        <is>
          <t>Stockholders’ Equity</t>
        </is>
      </c>
      <c r="B4" s="4" t="inlineStr">
        <is>
          <t>7. Stockholders' Equity Class A Common
Stock Class B Common
Stock Preferred
stock</t>
        </is>
      </c>
      <c r="C4" s="4" t="inlineStr">
        <is>
          <t>7.
Stockholders’ Equity Class A
Common Stock — Class B
Common Stock —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7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6.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Underwriting Agreement The Company granted the underwriters
a 45-day option to purchase up to 4,500,000 additional Units to cover any over-allotment, at the Public Offering price less the underwriting
discounts and commissions. On September 24, 2020, the Company issued 4,500,000 Units in connection with the underwriters' exercise
of the over-allotment option in full. The Company paid an underwriting discount of $6,900,000 ($0.20 per Unit sold) to the underwriters
at the closing of the Public Offering on September 24, 2020, with an additional fee ("Deferred Discount") of $12,075,000 ($0.35
per Unit sold) payable upon the Company's completion of an initial Business Combination. The Deferred Discount will become payable
to the underwriters from the amounts held in the Trust Account solely in the event the Company completes its initial Business Combination.
The underwriters will not be entitled to any interest accrued on the Deferred Discount, and no Deferred Discount is payable to the underwriters
if there is no Business Combination. Risks and Uncertainties Management continues to
evaluate the impact of the COVID-19 pandemic on the industry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unaudited
consolidated financial statements. The unaudited consolidated financial statements do not include any adjustments that might result
from the outcome of this uncertainty. Contingent Liability In connection with the agreement
and plan of merger with Sharecare, Inc. (see note 1), the Company is contingently liable for merger and acquisition legal fees of $3,873,280.
The merger and acquisition legal fees will be due and payable from the amounts held in the Trust Account solely in the event that the
Company completes the business combination with Sharecare.</t>
        </is>
      </c>
      <c r="C4" s="4" t="inlineStr">
        <is>
          <t>8.
Commitments and Contingencies Risks
and Uncertainties Management
continues to evaluate the impact of the COVID -19 Contingent
Liability In
connection with the agreement and plan of merger with Sharecare, Inc. (see note 9), the Company is contingently liable for merger and
acquisition legal fees of $3,442,381. The merger and acquisition legal fees will be due and payable from the amounts held in the Trust
Account solely in the event that the Company completes the business combination with Sharec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8.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 th )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shares of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September 24, 2022, the Warrants will expire at the end of su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7 Months Ended</t>
        </is>
      </c>
    </row>
    <row r="2">
      <c r="B2" s="2" t="inlineStr">
        <is>
          <t>Mar. 31, 2021</t>
        </is>
      </c>
      <c r="C2" s="2" t="inlineStr">
        <is>
          <t>Dec. 31, 2020</t>
        </is>
      </c>
    </row>
    <row r="3">
      <c r="A3" s="3" t="inlineStr">
        <is>
          <t>Subsequent Events [Abstract]</t>
        </is>
      </c>
    </row>
    <row r="4">
      <c r="A4" s="4" t="inlineStr">
        <is>
          <t>Subsequent Events</t>
        </is>
      </c>
      <c r="B4" s="4" t="inlineStr">
        <is>
          <t>9. Subsequent Events Management has
evaluated subsequent events to determine if events or transactions occurring through May 26, 2021, the date the unaudited
consolidated financial statements were available for issuance, require potential adjustment to or disclosure in the unaudited
consolidated financial statements and has concluded that, except as noted above, all such events that would require recognition or
disclosure have been recognized or disclosed.</t>
        </is>
      </c>
      <c r="C4" s="4" t="inlineStr">
        <is>
          <t xml:space="preserve">9.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Business Combination On February -owned -owned Sharecare, Inc. is a leading digital healthcare company that helps members consolidate and manage various components of their health in one place, regardless of where they are on their health journey. Under the Merger Agreement, holders of Sharecare’s equity interests are expected to receive $3.79 Additional information regarding Sharecare, the Business Combination and the transactions is available in the preliminary proxy statement/prospectus filed with the SEC on February Subsidiary On February -ow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se unaudit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March 31, 2021. Operating results for the period ended March 31, 2021 are not
necessarily indicative of the results that may be expected through December 31, 2021 or any future period and should be read in
conjunction with the Company's financial statements and notes thereto included in the Company's Annual Report on
Form 10-K/A for the period ended December 31, 2020 filed with the SEC on May 11, 2021.</t>
        </is>
      </c>
      <c r="C4" s="4" t="inlineStr">
        <is>
          <t>Basis
of Presentation The
accompanying financial statements of the Company are presented in U.S. dollars in conformity with accounting principles generally accepted
in the United States of America and pursuant to the rules and regulations of the SEC. As
described in Note 2 — Restatement of Previously Issued Financial Statements, the Company’s financial statements for the
Affected Periods, are restated in this Annual Report on Form 10 -K</t>
        </is>
      </c>
    </row>
    <row r="5">
      <c r="A5" s="4" t="inlineStr">
        <is>
          <t>Liquidity and Capital Resources</t>
        </is>
      </c>
      <c r="B5" s="4" t="inlineStr">
        <is>
          <t>Liquidity and Capital
Resources On September 24, 2020
the Company consummated a $345,000,000 Public Offering consisting of 34,500,000 units at a price of $10.00 per unit
("Unit"). Each Unit consists of one share of the Company's Class A common stock, $0.0001 par value (the
"Class A Common Stock") and one-third of one redeemable warrant (each, a "Public Warrant"). Simultaneously,
with the closing of the Public Offering, the Company consummated an approximately $8,900,000 private placement ("Private
Placement") of an aggregate of 5,933,334 warrants ("Private Placement Warrants") at a price of $1.50 per warrant.
Upon closing of the Public Offering and Private Placement on September 24, 2020, $345,000,000 in proceeds (including $12,075,000 of
deferred underwriting commissions) from the Public Offering and Private Placement was placed in a U.S.-based trust account
maintained by Continental Stock Transfer &amp; Trust Company, acting as trustee (the "Trust Account"). The remaining
$9,005,393 held outside of the Trust Account was used to pay underwriting commissions of $6,900,000 and deferred offering and
formation costs. As of March 31, 2021
the Company had an unrestricted cash balance of $325,151 as well as cash and investments held in the Trust Account of $345,042,590.
The Company's working capital needs will be satisfied through the funds, held outside of the Trust Account, from the Public
Offering. Interest on funds held in the Trust Account may be used to pay taxes. Further,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t>
        </is>
      </c>
    </row>
    <row r="6">
      <c r="A6" s="4" t="inlineStr">
        <is>
          <t>Net Income (Loss) Per Share</t>
        </is>
      </c>
      <c r="C6" s="4" t="inlineStr">
        <is>
          <t xml:space="preserve">Net Income (Loss) Per Share Net income (loss) per share of common stock is computed by dividing net income (loss) applicable to stockholders by the weighted average number of shares of common stock outstanding during the period. The Company has not considered the effect of the warrants sold in the Public Offering (including the over -allotment -dilutive The Company’s statement of operations includes a presentation of net income (loss) per share for common shares subject to redemption in a manner similar to the two -class </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their short-term nature.</t>
        </is>
      </c>
      <c r="C8" s="4" t="inlineStr">
        <is>
          <t>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due to the short -term</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9"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10">
      <c r="A10" s="4" t="inlineStr">
        <is>
          <t>Cash and Cash Equivalents</t>
        </is>
      </c>
      <c r="B10" s="4" t="inlineStr">
        <is>
          <t>Cash and Cash Equivalents For purposes of the statement
of cash flows, the Company considers all highly liquid debt instruments purchased with an original maturity of three months or less to
be cash equivalents. As of March 31, 2021 and December 31, 2020, the Company had no cash equivalents.</t>
        </is>
      </c>
    </row>
    <row r="11">
      <c r="A11" s="4" t="inlineStr">
        <is>
          <t>Offering Costs</t>
        </is>
      </c>
      <c r="B11" s="4" t="inlineStr">
        <is>
          <t>Offering Costs The Company complies with
the requirements of the ASC 340-10-S99-1. Offering costs of $18,608,160 as of March 31, 2021, net of $889,980 in warrant issuance cost
which was expensed in 2020, consist principally of legal and accounting fees incurred through the balance sheet date that were charged
to stockholders' equity upon completion of the Public Offering.</t>
        </is>
      </c>
      <c r="C11" s="4" t="inlineStr">
        <is>
          <t xml:space="preserve">Offering Costs The Company complies with the requirements of the ASC 340 -10-S99-1 </t>
        </is>
      </c>
    </row>
    <row r="12">
      <c r="A12" s="4" t="inlineStr">
        <is>
          <t>Derivative Warrant Liabilities</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11,500,000 Public Warrants (as defined below) and 5,933,334 Private Placement Warrants are recognized as derivative liabilities in
accordance with ASC 815 -40 -measurement</t>
        </is>
      </c>
    </row>
    <row r="13">
      <c r="A13" s="4" t="inlineStr">
        <is>
          <t>Class A Common Stock Subject to Possible Redemption</t>
        </is>
      </c>
      <c r="B13" s="4" t="inlineStr">
        <is>
          <t>Class A Common Stock Subject to Possible
Redemption As discussed in Note 1, all
of the 34,5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March 31,
2021 and December 31, 2020, 29,665,062 and 28,851,640, respectively of the 34,500,000 shares of Class A common stock subject to possible
redemption included in the Units were classified as temporary equity, outside of the stockholders' equity section on the Company's
consolidated balance sheet, at approximately $10.00 per share.</t>
        </is>
      </c>
      <c r="C13" s="4" t="inlineStr">
        <is>
          <t>Redeemable
Common Stock As
discussed in Note 1, all of the 34,500,000 shares of Class A common stock sold as parts of the Units in the Public Offering
contain a redemption feature which allows for the redemption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common stock shall be affected
by charges against additional paid in capital. Accordingly,
at December 31, 2020, 28,851,640 shares of the 34,500,000 shares of Class A common stock included in the Units were classified
outside of permanent equity.</t>
        </is>
      </c>
    </row>
    <row r="14">
      <c r="A14" s="4" t="inlineStr">
        <is>
          <t>Income Taxes</t>
        </is>
      </c>
      <c r="B14"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 the Company had deferred tax asset of $1,701,187 and valuation allowance of $1,701,187.
As of December 31, 2020, the Company had deferred tax asset of $3,648,841 and valuation allowance of $3,648,841. The deferred tax
asset was primarily the result of net operation loss carryforwards. There were no unrecognized
tax benefits as of March 31,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March 31, 2021, the Company recorded
income tax expense of $0.</t>
        </is>
      </c>
      <c r="C14"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than-not The
provision for income taxes was deemed to be de minimis for the period from June 5, 2020 (inception) through December 31, 2020.</t>
        </is>
      </c>
    </row>
    <row r="15">
      <c r="A15" s="4" t="inlineStr">
        <is>
          <t>Warrant Liability</t>
        </is>
      </c>
      <c r="C15" s="4" t="inlineStr">
        <is>
          <t>Warrant Liability The Company accounts for warrants for shares of the Company’s common stock that are not indexed to its own stock as liabilities at fair value on the balance sheet in accordance with ASC 815 -40 -in</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c r="C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Condensed Financial Information Disclosure [Abstract]</t>
        </is>
      </c>
    </row>
    <row r="4">
      <c r="A4" s="4" t="inlineStr">
        <is>
          <t>Schedule of statements of balance sheet</t>
        </is>
      </c>
      <c r="B4" s="4" t="inlineStr">
        <is>
          <t>As of December 31, 2020
As
Restatement
As
Balance Sheet
Total assets
$
346,569,722
$
—
$
346,569,722
Liabilities, redeemable non-controlling interest, and stockholders’ equity
Total current liabilities
292,647
292,647
Deferred underwriting commissions
12,075,000
12,075,000
Derivative warrant liabilities
—
40,685,669
40,685,669
Total liabilities
12,367,647
40,685,669
53,053,316
Class A common stock, $0.0001 par value; shares subject to possible redemption
329,202,070
(40,685,670
)
288,516,400
Stockholders’ equity
Preferred stock 0 $0.0001 par value
—
—
—
Class A common stock – $0.0001 par value
158
407
565
Class B common stock – $0.0001 par value
863
—
863
Additional paid-in-capital
5,223,769
17,150,243
22,374,012
Accumulated deficit
(224,785
)
(17,150,649
)
(17,375,434
)
Total stockholders’ equity
5,000,005
1
5,000,006
Total liabilities and stockholders’ equity
$
346,569,722
$
—
$
346,569,722
As of September 30, 2020
As
Restatement
As
Balance Sheet
Total assets
$
346,748,913
$
—
$
346,748,913
Liabilities, redeemable non-controlling interest and stockholders’ equity
Total current liabilities
324,077
324,077
Deferred underwriting commissions
12,075,000
12,075,000
Derivative warrant liabilities
—
28,942,335
28,942,335
Total liabilities
12,399,077
28,942,335
41,341,412
Class A common stock, $0.0001 par value; shares subject to possible redemption
329,349,830
(28,942,330
)
300,407,500
Stockholders’ equity
Preferred stock 0 $0.0001 par value
—
—
—
Class A common stock – $0.0001 par value
157
289
446
Class B common stock – $0.0001 par value
863
—
863
Additional paid-in-capital
5,076,010
5,407,021
10,483,031
Accumulated deficit
(77,024
)
(5,407,315
)
(5,484,339
)
Total stockholders’ equity
5,000,006
(5
)
5,000,001
Total liabilities and stockholders’ equity
$
346,748,913
$
—
$
346,748,913</t>
        </is>
      </c>
    </row>
    <row r="5">
      <c r="A5" s="4" t="inlineStr">
        <is>
          <t>Schedule of statements of operations</t>
        </is>
      </c>
      <c r="B5" s="4" t="inlineStr">
        <is>
          <t>Period
from June 5, 2020 (inception)
As
Restatement
As
Statement
of Operations
Loss
from operations $ (306,904 ) $ — $ (306,904 )
Other
income (expense):
Warrant
issuance transaction costs — (889,980 ) (889,980 )
Change
in fair value of derivative warrant liabilities — (16,260,669 ) (16,260,669 )
Interest
earned on Trust Account 82,119 — 82,119
Total
other income (expense) 82,119 (17,150,649 ) (17,068,530 )
Loss
before provision for income taxes (224,785 ) (17,150,649 ) (17,375,434 )
Provision
for income taxes — — —
Net
loss $ (224,785 ) $ (17,150,649 ) $ (17,375,434 )
Weighted
average shares outstanding of Class A common stock 34,500,000 — 34,500,000
Net
income per share of common stock, Class A – basic and diluted $ — — $ —
Weighted
average shares outstanding of Class B common stock 8,030,048 — 8,030,048
Net
loss per share of common stock, Class B – basic and diluted $ (0.03 ) $ (2.16 Period
from June 5, 2020 (inception)
As
Restatement
As
Statement
of Operations
Loss
from operations $ (78,788 ) $ — $ (78,788 )
Other
income (expense):
Warrant
issuance costs — (889,980 ) (889,980 )
Change
in fair value of derivative warrant liabilities — (4,517,335 ) (4,517,335 )
Interest
earned on Trust Account 1,764 — 1,764
Total
other income (expense) 1,764 (5,407,315 ) (5,405,551 )
Loss
before provision for income taxes (77,024 ) (5,407,315 ) (5,484,339 )
Provision
for income taxes — — —
Net
loss $ (77,024 ) $ (5,407,315 ) $ (5,484,339 )
Weighted
average shares outstanding of Class A common stock 34,500,000 — 34,500,000
Net
income per share of common stock, Class A – basic and diluted $ — — $ —
Weighted
average shares outstanding of Class B common stock 8,625,000 — 8,625,000
Net
loss per share of common stock, Class B – basic and diluted $ (0.01 ) $ (0.64</t>
        </is>
      </c>
    </row>
    <row r="6">
      <c r="A6" s="4" t="inlineStr">
        <is>
          <t>Schedule of statements of cash flows</t>
        </is>
      </c>
      <c r="B6" s="4" t="inlineStr">
        <is>
          <t xml:space="preserve"> Period
from June 5, 2020 (inception)
As
Restatement
As
Statement
of Cash Flows
Net
loss $ (224,785 ) $ (17,150,649 ) $ (17,375,434 )
Adjustment
to reconcile net loss to net cash used in operating activities (155,972 ) 17,150,649 16,994,677
Net
cash used in operating activities (380,757 ) — (380,757 )
Net
cash used in investing activities (345,000,000 ) — (345,000,000 )
Net
cash provided by financing activities 346,501,860 — 346,501,860
Net
change in cash $ 1,121,103 $ — $ 1,121,103 Period
from June 5, 2020 (inception)
As
Restatement
As
Statement
of Cash Flows
Net
loss $ (77,024 ) $ (5,407,315 ) $ (5,484,339 )
Adjustment
to reconcile net loss to net cash used in operating activities 32,842 5,407,315 5,440,157
Net
cash used in operating activities (44,182 ) — (44,182 )
Net
cash used in investing activities (345,000,000 ) — (345,000,000 )
Net
cash provided by financing activities 346,503,715 — 346,503,715
Net
change in cash $ 1,459,533 $ — $ 1,459,5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5" t="n">
        <v>325151</v>
      </c>
      <c r="C3" s="5" t="n">
        <v>1121103</v>
      </c>
    </row>
    <row r="4">
      <c r="A4" s="4" t="inlineStr">
        <is>
          <t>Prepaid expenses</t>
        </is>
      </c>
      <c r="B4" s="6" t="n">
        <v>296806</v>
      </c>
      <c r="C4" s="6" t="n">
        <v>366500</v>
      </c>
    </row>
    <row r="5">
      <c r="A5" s="4" t="inlineStr">
        <is>
          <t>Total current assets</t>
        </is>
      </c>
      <c r="B5" s="6" t="n">
        <v>621957</v>
      </c>
      <c r="C5" s="6" t="n">
        <v>1487603</v>
      </c>
    </row>
    <row r="6">
      <c r="A6" s="4" t="inlineStr">
        <is>
          <t>Cash and investments held in Trust Account</t>
        </is>
      </c>
      <c r="B6" s="6" t="n">
        <v>345042590</v>
      </c>
      <c r="C6" s="6" t="n">
        <v>345082119</v>
      </c>
    </row>
    <row r="7">
      <c r="A7" s="4" t="inlineStr">
        <is>
          <t>Total Assets</t>
        </is>
      </c>
      <c r="B7" s="6" t="n">
        <v>345664547</v>
      </c>
      <c r="C7" s="6" t="n">
        <v>346569722</v>
      </c>
    </row>
    <row r="8">
      <c r="A8" s="3" t="inlineStr">
        <is>
          <t>Current liabilities:</t>
        </is>
      </c>
    </row>
    <row r="9">
      <c r="A9" s="4" t="inlineStr">
        <is>
          <t>Accounts payable and accrued expenses</t>
        </is>
      </c>
      <c r="B9" s="6" t="n">
        <v>226250</v>
      </c>
      <c r="C9" s="6" t="n">
        <v>292647</v>
      </c>
    </row>
    <row r="10">
      <c r="A10" s="4" t="inlineStr">
        <is>
          <t>Total current liabilities</t>
        </is>
      </c>
      <c r="B10" s="6" t="n">
        <v>226250</v>
      </c>
      <c r="C10" s="6" t="n">
        <v>292647</v>
      </c>
    </row>
    <row r="11">
      <c r="A11" s="4" t="inlineStr">
        <is>
          <t>Warrant liabilities</t>
        </is>
      </c>
      <c r="B11" s="6" t="n">
        <v>31712669</v>
      </c>
      <c r="C11" s="6" t="n">
        <v>40685669</v>
      </c>
    </row>
    <row r="12">
      <c r="A12" s="4" t="inlineStr">
        <is>
          <t>Deferred underwriting compensation</t>
        </is>
      </c>
      <c r="B12" s="6" t="n">
        <v>12075000</v>
      </c>
      <c r="C12" s="6" t="n">
        <v>12075000</v>
      </c>
    </row>
    <row r="13">
      <c r="A13" s="4" t="inlineStr">
        <is>
          <t>Total Liabilities</t>
        </is>
      </c>
      <c r="B13" s="6" t="n">
        <v>44013919</v>
      </c>
      <c r="C13" s="6" t="n">
        <v>53053316</v>
      </c>
    </row>
    <row r="14">
      <c r="A14" s="4" t="inlineStr">
        <is>
          <t>Commitments and Contingencies</t>
        </is>
      </c>
      <c r="B14" s="4" t="inlineStr">
        <is>
          <t xml:space="preserve"> </t>
        </is>
      </c>
      <c r="C14" s="4" t="inlineStr">
        <is>
          <t xml:space="preserve"> </t>
        </is>
      </c>
    </row>
    <row r="15">
      <c r="A15" s="4" t="inlineStr">
        <is>
          <t>Class A common stock subject to possible redemption; 29,665,062 and 28,851,640 shares at redemption value of $10.00 per share at March 31, 2021 and December 31, 2020, respectively</t>
        </is>
      </c>
      <c r="B15" s="6" t="n">
        <v>296650620</v>
      </c>
      <c r="C15" s="6" t="n">
        <v>288516400</v>
      </c>
    </row>
    <row r="16">
      <c r="A16" s="3" t="inlineStr">
        <is>
          <t>Stockholders' Equity:</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380,000,000 shares authorized; 4,834,938 and 5,648,360 shares issued and outstanding (excluding 29,665,062 and 28,851,640 shares subject to possible redemption) at March 31, 2021 and December 31, 2020, respectively.</t>
        </is>
      </c>
      <c r="B18" s="6" t="n">
        <v>483</v>
      </c>
      <c r="C18" s="6" t="n">
        <v>565</v>
      </c>
    </row>
    <row r="19">
      <c r="A19" s="4" t="inlineStr">
        <is>
          <t>Class B common stock, $0.0001 par value; 20,000,000 shares authorized; 8,625,000 shares issued and outstanding</t>
        </is>
      </c>
      <c r="B19" s="6" t="n">
        <v>863</v>
      </c>
      <c r="C19" s="6" t="n">
        <v>863</v>
      </c>
    </row>
    <row r="20">
      <c r="A20" s="4" t="inlineStr">
        <is>
          <t>Additional paid-in capital</t>
        </is>
      </c>
      <c r="B20" s="6" t="n">
        <v>14239874</v>
      </c>
      <c r="C20" s="6" t="n">
        <v>22374012</v>
      </c>
    </row>
    <row r="21">
      <c r="A21" s="4" t="inlineStr">
        <is>
          <t>Accumulated deficit</t>
        </is>
      </c>
      <c r="B21" s="6" t="n">
        <v>-9241212</v>
      </c>
      <c r="C21" s="6" t="n">
        <v>-17375434</v>
      </c>
    </row>
    <row r="22">
      <c r="A22" s="4" t="inlineStr">
        <is>
          <t>Total Stockholders Equity</t>
        </is>
      </c>
      <c r="B22" s="6" t="n">
        <v>5000008</v>
      </c>
      <c r="C22" s="6" t="n">
        <v>5000006</v>
      </c>
    </row>
    <row r="23">
      <c r="A23" s="4" t="inlineStr">
        <is>
          <t>Total Liabilities and Stockholders Equity</t>
        </is>
      </c>
      <c r="B23" s="5" t="n">
        <v>345664547</v>
      </c>
      <c r="C23" s="5" t="n">
        <v>346569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7 Months Ended</t>
        </is>
      </c>
    </row>
    <row r="2">
      <c r="B2" s="2" t="inlineStr">
        <is>
          <t>Mar. 31, 2021</t>
        </is>
      </c>
      <c r="C2" s="2" t="inlineStr">
        <is>
          <t>Dec. 31, 2020</t>
        </is>
      </c>
    </row>
    <row r="3">
      <c r="A3" s="3" t="inlineStr">
        <is>
          <t>Fair Value Measurements</t>
        </is>
      </c>
    </row>
    <row r="4">
      <c r="A4" s="4" t="inlineStr">
        <is>
          <t>Schedule of financial assets that are measured at fair value on a recurring basis</t>
        </is>
      </c>
      <c r="B4" s="4" t="inlineStr">
        <is>
          <t xml:space="preserve"> Level March 31, December 31,
Assets:
Cash and marketable securities held in Trust Account (1) 1 $ 345,041,662 $ 345,081,176
Liabilities:
Warrant liabilities - Public 1 $ 17,710,000 $ 24,725,000
Warrant liabilities - Private 3 $ 14,002,669 $ 15,960,669
(1) Excludes $928 and $943 of cash
balance held within the Trust Account as of March 31, 2021 and December 31, 2020, respectively.</t>
        </is>
      </c>
      <c r="C4" s="4" t="inlineStr">
        <is>
          <t>Quoted
Significant
Significant
Assets
Investments held in Trust Account\ – U.S. Treasury Securities (1)
$
345,087,325
$
—
$
—
Liabilities
Derivative warrant liabilities – Public Warrants (restated)
$
24,725,000
$
—
$
—
Derivative warrant liabilities – Private Placement Warrants (restated)
$
—
$
—
$
15,960,669 ____________ (1) Excludes $943 of cash balance held within the Trust Account.</t>
        </is>
      </c>
    </row>
    <row r="5">
      <c r="A5" s="4" t="inlineStr">
        <is>
          <t>Schedule of information regarding Level 3 fair value measurements inputs as their measurement dates</t>
        </is>
      </c>
      <c r="B5" s="4" t="inlineStr">
        <is>
          <t>As of As of
Exercise price $ 11.50 $ 11.50
Stock price $ 9.97 $ 10.54
Volatility for private warrants 30.4 % 30.3 %
Term 5.50 5.50
Risk-free rate 0.96 % 0.43 %
Dividend yield - % - %</t>
        </is>
      </c>
      <c r="C5" s="4" t="inlineStr">
        <is>
          <t>At
As
of
Exercise
price $ 11.50 $ 11.50
Stock
price $ 9.81 $ 10.54
Volatility
for public warrants 22.50 % N/A %
Volatility
for private warrants 27.70 % 30.30 %
Term 5.50 5.50
Risk-free
rate 0.32 % 0.43 %
Dividend
yield — % — %</t>
        </is>
      </c>
    </row>
    <row r="6">
      <c r="A6" s="4" t="inlineStr">
        <is>
          <t>Schedule of changes in the fair value of derivative warrant liabilities</t>
        </is>
      </c>
      <c r="B6" s="4" t="inlineStr">
        <is>
          <t xml:space="preserve">Level 3 warrant liabilities at December 31, 2020 $ 15,960,669
Change in fair value of warrant liabilities (1,958,000 )
Level 3 warrant liabilities at March 31, 2021 $ 14,002,669 </t>
        </is>
      </c>
      <c r="C6" s="4" t="inlineStr">
        <is>
          <t>Level 3 Derivative warrant liabilities at June 5, 2020 (inception)
$
—
Issuance of Public and Private Warrants
26,857,668
Change in fair value of derivative warrant liabilities
13,828,001
Transfer of public warrant liability to Level 1 (1)
(24,725,000
)
Level 3 Derivative warrant liabilities at December 31, 2020
$
15,960,669
____________ (1) Due to the use of quoted prices in an active market for Public Warrants as of December 31, 2020, the Company had transfers out of Level 3 to Level 1 amounting to $24,725,000 as of December 31, 2020. The Company deems the transfer between levels to have occurred at the end of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4" customWidth="1" min="5" max="5"/>
    <col width="14" customWidth="1" min="6" max="6"/>
  </cols>
  <sheetData>
    <row r="1">
      <c r="A1" s="1" t="inlineStr">
        <is>
          <t>Organization and Business Operations (Details) - USD ($)</t>
        </is>
      </c>
      <c r="B1" s="2" t="inlineStr">
        <is>
          <t>Feb. 12, 2021</t>
        </is>
      </c>
      <c r="C1" s="2" t="inlineStr">
        <is>
          <t>Sep. 24, 2020</t>
        </is>
      </c>
      <c r="D1" s="2" t="inlineStr">
        <is>
          <t>Mar. 31, 2021</t>
        </is>
      </c>
      <c r="E1" s="2" t="inlineStr">
        <is>
          <t>Dec. 31, 2020</t>
        </is>
      </c>
      <c r="F1" s="2" t="inlineStr">
        <is>
          <t>Jun. 04, 2020</t>
        </is>
      </c>
    </row>
    <row r="2">
      <c r="A2" s="3" t="inlineStr">
        <is>
          <t>Organization and Business Operations (Details) [Line Items]</t>
        </is>
      </c>
    </row>
    <row r="3">
      <c r="A3" s="4" t="inlineStr">
        <is>
          <t>Proceeds from issuance initial public offering</t>
        </is>
      </c>
      <c r="E3" s="5" t="n">
        <v>345000000</v>
      </c>
    </row>
    <row r="4">
      <c r="A4" s="4" t="inlineStr">
        <is>
          <t>Common stock business combination redeem percentage</t>
        </is>
      </c>
      <c r="E4" s="4" t="inlineStr">
        <is>
          <t>100.00%</t>
        </is>
      </c>
    </row>
    <row r="5">
      <c r="A5" s="4" t="inlineStr">
        <is>
          <t>Common stock redeem percentage</t>
        </is>
      </c>
      <c r="E5" s="4" t="inlineStr">
        <is>
          <t>100.00%</t>
        </is>
      </c>
    </row>
    <row r="6">
      <c r="A6" s="4" t="inlineStr">
        <is>
          <t>Net tangible assets</t>
        </is>
      </c>
      <c r="E6" s="5" t="n">
        <v>5000001</v>
      </c>
    </row>
    <row r="7">
      <c r="A7" s="4" t="inlineStr">
        <is>
          <t>Dissolution expenses</t>
        </is>
      </c>
      <c r="E7" s="6" t="n">
        <v>100000</v>
      </c>
    </row>
    <row r="8">
      <c r="A8" s="4" t="inlineStr">
        <is>
          <t>Operating bank accounts</t>
        </is>
      </c>
      <c r="D8" s="5" t="n">
        <v>325151</v>
      </c>
      <c r="E8" s="6" t="n">
        <v>1121103</v>
      </c>
      <c r="F8" s="4" t="inlineStr">
        <is>
          <t xml:space="preserve"> </t>
        </is>
      </c>
    </row>
    <row r="9">
      <c r="A9" s="4" t="inlineStr">
        <is>
          <t>Working capital of approximately</t>
        </is>
      </c>
      <c r="E9" s="6" t="n">
        <v>1194956</v>
      </c>
    </row>
    <row r="10">
      <c r="A10" s="4" t="inlineStr">
        <is>
          <t>Interest earned on Trust Account</t>
        </is>
      </c>
      <c r="D10" s="6" t="n">
        <v>65479</v>
      </c>
      <c r="E10" s="6" t="n">
        <v>82119</v>
      </c>
    </row>
    <row r="11">
      <c r="A11" s="4" t="inlineStr">
        <is>
          <t>Offering costs paid by sponsor in exchange for founder shares</t>
        </is>
      </c>
      <c r="E11" s="5" t="n">
        <v>25000</v>
      </c>
    </row>
    <row r="12">
      <c r="A12" s="4" t="inlineStr">
        <is>
          <t>Sponsor agreement, description</t>
        </is>
      </c>
      <c r="B12" s="4" t="inlineStr">
        <is>
          <t>Our Sponsor also agreed that, at the Closing, it would deposit the Earnout Shares into the earnout escrow account and it would agree to cancel 1,284,750 shares of our Class B common stock and to transfer to a charitable foundation designated by the Company to advance its charitable objectives 428,250 shares of our Class B common stock.</t>
        </is>
      </c>
    </row>
    <row r="13">
      <c r="A13" s="4" t="inlineStr">
        <is>
          <t>Aggregate concideration</t>
        </is>
      </c>
      <c r="D13" s="5" t="n">
        <v>3790000000</v>
      </c>
    </row>
    <row r="14">
      <c r="A14" s="4" t="inlineStr">
        <is>
          <t>Price per unit</t>
        </is>
      </c>
      <c r="C14" s="8" t="n">
        <v>0.2</v>
      </c>
    </row>
    <row r="15">
      <c r="A15" s="4" t="inlineStr">
        <is>
          <t>Class A Common Stock [Member]</t>
        </is>
      </c>
    </row>
    <row r="16">
      <c r="A16" s="3" t="inlineStr">
        <is>
          <t>Organization and Business Operations (Details) [Line Items]</t>
        </is>
      </c>
    </row>
    <row r="17">
      <c r="A17" s="4" t="inlineStr">
        <is>
          <t>Sale of stock</t>
        </is>
      </c>
      <c r="E17" s="6" t="n">
        <v>34500000</v>
      </c>
    </row>
    <row r="18">
      <c r="A18" s="4" t="inlineStr">
        <is>
          <t>Price per unit</t>
        </is>
      </c>
      <c r="C18" s="9" t="n">
        <v>11.5</v>
      </c>
    </row>
    <row r="19">
      <c r="A19" s="4" t="inlineStr">
        <is>
          <t>Common stock, par value</t>
        </is>
      </c>
      <c r="C19" s="7" t="n">
        <v>0.0001</v>
      </c>
      <c r="D19" s="7" t="n">
        <v>0.0001</v>
      </c>
      <c r="E19" s="7" t="n">
        <v>0.0001</v>
      </c>
    </row>
    <row r="20">
      <c r="A20" s="4" t="inlineStr">
        <is>
          <t>Sponsor [Member]</t>
        </is>
      </c>
    </row>
    <row r="21">
      <c r="A21" s="3" t="inlineStr">
        <is>
          <t>Organization and Business Operations (Details) [Line Items]</t>
        </is>
      </c>
    </row>
    <row r="22">
      <c r="A22" s="4" t="inlineStr">
        <is>
          <t>Sale of stock</t>
        </is>
      </c>
      <c r="C22" s="6" t="n">
        <v>5933334</v>
      </c>
    </row>
    <row r="23">
      <c r="A23" s="4" t="inlineStr">
        <is>
          <t>Proceeds from Issuance of underwriters (in Shares)</t>
        </is>
      </c>
      <c r="C23" s="6" t="n">
        <v>8900000</v>
      </c>
    </row>
    <row r="24">
      <c r="A24" s="4" t="inlineStr">
        <is>
          <t>Amount of loans to the company by sponsor</t>
        </is>
      </c>
      <c r="E24" s="5" t="n">
        <v>300000</v>
      </c>
    </row>
    <row r="25">
      <c r="A25" s="4" t="inlineStr">
        <is>
          <t>Over-Allotment Option [Member]</t>
        </is>
      </c>
    </row>
    <row r="26">
      <c r="A26" s="3" t="inlineStr">
        <is>
          <t>Organization and Business Operations (Details) [Line Items]</t>
        </is>
      </c>
    </row>
    <row r="27">
      <c r="A27" s="4" t="inlineStr">
        <is>
          <t>Sale of stock</t>
        </is>
      </c>
      <c r="C27" s="6" t="n">
        <v>4500000</v>
      </c>
    </row>
    <row r="28">
      <c r="A28" s="4" t="inlineStr">
        <is>
          <t>Public offering excercise share units (in Shares)</t>
        </is>
      </c>
      <c r="C28" s="6" t="n">
        <v>4500000</v>
      </c>
    </row>
    <row r="29">
      <c r="A29" s="4" t="inlineStr">
        <is>
          <t>Price per unit</t>
        </is>
      </c>
      <c r="C29" s="5" t="n">
        <v>10</v>
      </c>
    </row>
    <row r="30">
      <c r="A30" s="4" t="inlineStr">
        <is>
          <t>IPO [Member]</t>
        </is>
      </c>
    </row>
    <row r="31">
      <c r="A31" s="3" t="inlineStr">
        <is>
          <t>Organization and Business Operations (Details) [Line Items]</t>
        </is>
      </c>
    </row>
    <row r="32">
      <c r="A32" s="4" t="inlineStr">
        <is>
          <t>Sale of stock</t>
        </is>
      </c>
      <c r="C32" s="6" t="n">
        <v>34500000</v>
      </c>
    </row>
    <row r="33">
      <c r="A33" s="4" t="inlineStr">
        <is>
          <t>Price per unit</t>
        </is>
      </c>
      <c r="C33" s="5" t="n">
        <v>10</v>
      </c>
    </row>
    <row r="34">
      <c r="A34" s="4" t="inlineStr">
        <is>
          <t>Subscription Agreements [Member]</t>
        </is>
      </c>
    </row>
    <row r="35">
      <c r="A35" s="3" t="inlineStr">
        <is>
          <t>Organization and Business Operations (Details) [Line Items]</t>
        </is>
      </c>
    </row>
    <row r="36">
      <c r="A36" s="4" t="inlineStr">
        <is>
          <t>Sale of stock</t>
        </is>
      </c>
      <c r="B36" s="6" t="n">
        <v>42500000</v>
      </c>
    </row>
    <row r="37">
      <c r="A37" s="4" t="inlineStr">
        <is>
          <t>Price per unit</t>
        </is>
      </c>
      <c r="B37" s="5" t="n">
        <v>10</v>
      </c>
    </row>
    <row r="38">
      <c r="A38" s="4" t="inlineStr">
        <is>
          <t>Common stock, par value</t>
        </is>
      </c>
      <c r="B38" s="7" t="n">
        <v>0.0001</v>
      </c>
    </row>
    <row r="39">
      <c r="A39" s="4" t="inlineStr">
        <is>
          <t>Sharecare of voting rights, percentage</t>
        </is>
      </c>
      <c r="B39" s="4" t="inlineStr">
        <is>
          <t>66.80%</t>
        </is>
      </c>
    </row>
    <row r="40">
      <c r="A40" s="4" t="inlineStr">
        <is>
          <t>Non-Redemption Agreements [Member]</t>
        </is>
      </c>
    </row>
    <row r="41">
      <c r="A41" s="3" t="inlineStr">
        <is>
          <t>Organization and Business Operations (Details) [Line Items]</t>
        </is>
      </c>
    </row>
    <row r="42">
      <c r="A42" s="4" t="inlineStr">
        <is>
          <t>Non-Redemption shares</t>
        </is>
      </c>
      <c r="B42" s="6" t="n">
        <v>4197245</v>
      </c>
    </row>
    <row r="43">
      <c r="A43" s="4" t="inlineStr">
        <is>
          <t>Exercisable redemption of shares</t>
        </is>
      </c>
      <c r="B43" s="6" t="n">
        <v>41972450</v>
      </c>
    </row>
    <row r="44">
      <c r="A44" s="4" t="inlineStr">
        <is>
          <t>Public Offering Price Member [Member]</t>
        </is>
      </c>
    </row>
    <row r="45">
      <c r="A45" s="3" t="inlineStr">
        <is>
          <t>Organization and Business Operations (Details) [Line Items]</t>
        </is>
      </c>
    </row>
    <row r="46">
      <c r="A46" s="4" t="inlineStr">
        <is>
          <t>Price per unit</t>
        </is>
      </c>
      <c r="C46" s="8" t="n">
        <v>0.35</v>
      </c>
    </row>
    <row r="47">
      <c r="A47" s="4" t="inlineStr">
        <is>
          <t>Public Offering Price Member [Member] | Class A Common Stock [Member]</t>
        </is>
      </c>
    </row>
    <row r="48">
      <c r="A48" s="3" t="inlineStr">
        <is>
          <t>Organization and Business Operations (Details) [Line Items]</t>
        </is>
      </c>
    </row>
    <row r="49">
      <c r="A49" s="4" t="inlineStr">
        <is>
          <t>Common stock, par value</t>
        </is>
      </c>
      <c r="D49"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statements of balance sheet - USD ($)</t>
        </is>
      </c>
      <c r="B1" s="2" t="inlineStr">
        <is>
          <t>Mar. 31, 2021</t>
        </is>
      </c>
      <c r="C1" s="2" t="inlineStr">
        <is>
          <t>Dec. 31, 2020</t>
        </is>
      </c>
      <c r="D1" s="2" t="inlineStr">
        <is>
          <t>Sep. 30, 2020</t>
        </is>
      </c>
      <c r="E1" s="2" t="inlineStr">
        <is>
          <t>Jun. 04, 2020</t>
        </is>
      </c>
    </row>
    <row r="2">
      <c r="A2" s="3" t="inlineStr">
        <is>
          <t>Balance Sheet</t>
        </is>
      </c>
    </row>
    <row r="3">
      <c r="A3" s="4" t="inlineStr">
        <is>
          <t>Total assets</t>
        </is>
      </c>
      <c r="B3" s="5" t="n">
        <v>345664547</v>
      </c>
      <c r="C3" s="5" t="n">
        <v>346569722</v>
      </c>
    </row>
    <row r="4">
      <c r="A4" s="3" t="inlineStr">
        <is>
          <t>Liabilities, redeemable non-controlling interest, and stockholders equity</t>
        </is>
      </c>
    </row>
    <row r="5">
      <c r="A5" s="4" t="inlineStr">
        <is>
          <t>Total current liabilities</t>
        </is>
      </c>
      <c r="B5" s="6" t="n">
        <v>226250</v>
      </c>
      <c r="C5" s="6" t="n">
        <v>292647</v>
      </c>
    </row>
    <row r="6">
      <c r="A6" s="4" t="inlineStr">
        <is>
          <t>Derivative warrant liabilities</t>
        </is>
      </c>
      <c r="B6" s="6" t="n">
        <v>31712669</v>
      </c>
      <c r="C6" s="6" t="n">
        <v>40685669</v>
      </c>
    </row>
    <row r="7">
      <c r="A7" s="4" t="inlineStr">
        <is>
          <t>Total liabilities</t>
        </is>
      </c>
      <c r="B7" s="6" t="n">
        <v>44013919</v>
      </c>
      <c r="C7" s="6" t="n">
        <v>53053316</v>
      </c>
    </row>
    <row r="8">
      <c r="A8" s="3" t="inlineStr">
        <is>
          <t>Stockholders' equity</t>
        </is>
      </c>
    </row>
    <row r="9">
      <c r="A9" s="4" t="inlineStr">
        <is>
          <t>Preferred stock 0 $0.0001 par value</t>
        </is>
      </c>
      <c r="B9" s="4" t="inlineStr">
        <is>
          <t xml:space="preserve"> </t>
        </is>
      </c>
      <c r="C9" s="4" t="inlineStr">
        <is>
          <t xml:space="preserve"> </t>
        </is>
      </c>
    </row>
    <row r="10">
      <c r="A10" s="4" t="inlineStr">
        <is>
          <t>Class A common stock - $0.0001 par value</t>
        </is>
      </c>
      <c r="B10" s="6" t="n">
        <v>483</v>
      </c>
      <c r="C10" s="6" t="n">
        <v>565</v>
      </c>
    </row>
    <row r="11">
      <c r="A11" s="4" t="inlineStr">
        <is>
          <t>Additional paid-in-capital</t>
        </is>
      </c>
      <c r="B11" s="6" t="n">
        <v>14239874</v>
      </c>
      <c r="C11" s="6" t="n">
        <v>22374012</v>
      </c>
    </row>
    <row r="12">
      <c r="A12" s="4" t="inlineStr">
        <is>
          <t>Accumulated deficit</t>
        </is>
      </c>
      <c r="B12" s="6" t="n">
        <v>-9241212</v>
      </c>
      <c r="C12" s="6" t="n">
        <v>-17375434</v>
      </c>
    </row>
    <row r="13">
      <c r="A13" s="4" t="inlineStr">
        <is>
          <t>Total stockholders' equity</t>
        </is>
      </c>
      <c r="B13" s="6" t="n">
        <v>5000008</v>
      </c>
      <c r="C13" s="6" t="n">
        <v>5000006</v>
      </c>
      <c r="E13" s="4" t="inlineStr">
        <is>
          <t xml:space="preserve"> </t>
        </is>
      </c>
    </row>
    <row r="14">
      <c r="A14" s="4" t="inlineStr">
        <is>
          <t>Total liabilities and stockholders' equity</t>
        </is>
      </c>
      <c r="B14" s="5" t="n">
        <v>345664547</v>
      </c>
      <c r="C14" s="6" t="n">
        <v>346569722</v>
      </c>
    </row>
    <row r="15">
      <c r="A15" s="4" t="inlineStr">
        <is>
          <t>As Previously Reported [Member]</t>
        </is>
      </c>
    </row>
    <row r="16">
      <c r="A16" s="3" t="inlineStr">
        <is>
          <t>Balance Sheet</t>
        </is>
      </c>
    </row>
    <row r="17">
      <c r="A17" s="4" t="inlineStr">
        <is>
          <t>Total assets</t>
        </is>
      </c>
      <c r="C17" s="6" t="n">
        <v>346569722</v>
      </c>
      <c r="D17" s="5" t="n">
        <v>346748913</v>
      </c>
    </row>
    <row r="18">
      <c r="A18" s="3" t="inlineStr">
        <is>
          <t>Liabilities, redeemable non-controlling interest, and stockholders equity</t>
        </is>
      </c>
    </row>
    <row r="19">
      <c r="A19" s="4" t="inlineStr">
        <is>
          <t>Total current liabilities</t>
        </is>
      </c>
      <c r="C19" s="6" t="n">
        <v>292647</v>
      </c>
      <c r="D19" s="6" t="n">
        <v>324077</v>
      </c>
    </row>
    <row r="20">
      <c r="A20" s="4" t="inlineStr">
        <is>
          <t>Deferred underwriting commissions</t>
        </is>
      </c>
      <c r="C20" s="6" t="n">
        <v>12075000</v>
      </c>
      <c r="D20" s="6" t="n">
        <v>12075000</v>
      </c>
    </row>
    <row r="21">
      <c r="A21" s="4" t="inlineStr">
        <is>
          <t>Derivative warrant liabilities</t>
        </is>
      </c>
      <c r="C21" s="4" t="inlineStr">
        <is>
          <t xml:space="preserve"> </t>
        </is>
      </c>
      <c r="D21" s="4" t="inlineStr">
        <is>
          <t xml:space="preserve"> </t>
        </is>
      </c>
    </row>
    <row r="22">
      <c r="A22" s="4" t="inlineStr">
        <is>
          <t>Total liabilities</t>
        </is>
      </c>
      <c r="C22" s="6" t="n">
        <v>12367647</v>
      </c>
      <c r="D22" s="6" t="n">
        <v>12399077</v>
      </c>
    </row>
    <row r="23">
      <c r="A23" s="4" t="inlineStr">
        <is>
          <t>Class A common stock, $0.0001 par value; shares subject to possible redemption</t>
        </is>
      </c>
      <c r="C23" s="6" t="n">
        <v>329202070</v>
      </c>
      <c r="D23" s="6" t="n">
        <v>329349830</v>
      </c>
    </row>
    <row r="24">
      <c r="A24" s="3" t="inlineStr">
        <is>
          <t>Stockholders' equity</t>
        </is>
      </c>
    </row>
    <row r="25">
      <c r="A25" s="4" t="inlineStr">
        <is>
          <t>Preferred stock 0 $0.0001 par value</t>
        </is>
      </c>
      <c r="C25" s="4" t="inlineStr">
        <is>
          <t xml:space="preserve"> </t>
        </is>
      </c>
      <c r="D25" s="4" t="inlineStr">
        <is>
          <t xml:space="preserve"> </t>
        </is>
      </c>
    </row>
    <row r="26">
      <c r="A26" s="4" t="inlineStr">
        <is>
          <t>Class A common stock - $0.0001 par value</t>
        </is>
      </c>
      <c r="C26" s="6" t="n">
        <v>158</v>
      </c>
      <c r="D26" s="6" t="n">
        <v>157</v>
      </c>
    </row>
    <row r="27">
      <c r="A27" s="4" t="inlineStr">
        <is>
          <t>Class B common stock - $0.0001 par value</t>
        </is>
      </c>
      <c r="C27" s="6" t="n">
        <v>863</v>
      </c>
      <c r="D27" s="6" t="n">
        <v>863</v>
      </c>
    </row>
    <row r="28">
      <c r="A28" s="4" t="inlineStr">
        <is>
          <t>Additional paid-in-capital</t>
        </is>
      </c>
      <c r="C28" s="6" t="n">
        <v>5223769</v>
      </c>
      <c r="D28" s="6" t="n">
        <v>5076010</v>
      </c>
    </row>
    <row r="29">
      <c r="A29" s="4" t="inlineStr">
        <is>
          <t>Accumulated deficit</t>
        </is>
      </c>
      <c r="C29" s="6" t="n">
        <v>-224785</v>
      </c>
      <c r="D29" s="6" t="n">
        <v>-77024</v>
      </c>
    </row>
    <row r="30">
      <c r="A30" s="4" t="inlineStr">
        <is>
          <t>Total stockholders' equity</t>
        </is>
      </c>
      <c r="C30" s="6" t="n">
        <v>5000005</v>
      </c>
      <c r="D30" s="6" t="n">
        <v>5000006</v>
      </c>
    </row>
    <row r="31">
      <c r="A31" s="4" t="inlineStr">
        <is>
          <t>Total liabilities and stockholders' equity</t>
        </is>
      </c>
      <c r="C31" s="6" t="n">
        <v>346569722</v>
      </c>
      <c r="D31" s="6" t="n">
        <v>346748913</v>
      </c>
    </row>
    <row r="32">
      <c r="A32" s="4" t="inlineStr">
        <is>
          <t>Restatement Adjustment [Member]</t>
        </is>
      </c>
    </row>
    <row r="33">
      <c r="A33" s="3" t="inlineStr">
        <is>
          <t>Balance Sheet</t>
        </is>
      </c>
    </row>
    <row r="34">
      <c r="A34" s="4" t="inlineStr">
        <is>
          <t>Total assets</t>
        </is>
      </c>
      <c r="C34" s="4" t="inlineStr">
        <is>
          <t xml:space="preserve"> </t>
        </is>
      </c>
      <c r="D34" s="4" t="inlineStr">
        <is>
          <t xml:space="preserve"> </t>
        </is>
      </c>
    </row>
    <row r="35">
      <c r="A35" s="3" t="inlineStr">
        <is>
          <t>Liabilities, redeemable non-controlling interest, and stockholders equity</t>
        </is>
      </c>
    </row>
    <row r="36">
      <c r="A36" s="4" t="inlineStr">
        <is>
          <t>Derivative warrant liabilities</t>
        </is>
      </c>
      <c r="C36" s="6" t="n">
        <v>40685669</v>
      </c>
      <c r="D36" s="6" t="n">
        <v>28942335</v>
      </c>
    </row>
    <row r="37">
      <c r="A37" s="4" t="inlineStr">
        <is>
          <t>Total liabilities</t>
        </is>
      </c>
      <c r="C37" s="6" t="n">
        <v>40685669</v>
      </c>
      <c r="D37" s="6" t="n">
        <v>28942335</v>
      </c>
    </row>
    <row r="38">
      <c r="A38" s="4" t="inlineStr">
        <is>
          <t>Class A common stock, $0.0001 par value; shares subject to possible redemption</t>
        </is>
      </c>
      <c r="C38" s="6" t="n">
        <v>-40685670</v>
      </c>
      <c r="D38" s="6" t="n">
        <v>-28942330</v>
      </c>
    </row>
    <row r="39">
      <c r="A39" s="3" t="inlineStr">
        <is>
          <t>Stockholders' equity</t>
        </is>
      </c>
    </row>
    <row r="40">
      <c r="A40" s="4" t="inlineStr">
        <is>
          <t>Preferred stock 0 $0.0001 par value</t>
        </is>
      </c>
      <c r="C40" s="4" t="inlineStr">
        <is>
          <t xml:space="preserve"> </t>
        </is>
      </c>
      <c r="D40" s="4" t="inlineStr">
        <is>
          <t xml:space="preserve"> </t>
        </is>
      </c>
    </row>
    <row r="41">
      <c r="A41" s="4" t="inlineStr">
        <is>
          <t>Class A common stock - $0.0001 par value</t>
        </is>
      </c>
      <c r="C41" s="6" t="n">
        <v>407</v>
      </c>
      <c r="D41" s="6" t="n">
        <v>289</v>
      </c>
    </row>
    <row r="42">
      <c r="A42" s="4" t="inlineStr">
        <is>
          <t>Class B common stock - $0.0001 par value</t>
        </is>
      </c>
      <c r="C42" s="4" t="inlineStr">
        <is>
          <t xml:space="preserve"> </t>
        </is>
      </c>
      <c r="D42" s="4" t="inlineStr">
        <is>
          <t xml:space="preserve"> </t>
        </is>
      </c>
    </row>
    <row r="43">
      <c r="A43" s="4" t="inlineStr">
        <is>
          <t>Additional paid-in-capital</t>
        </is>
      </c>
      <c r="C43" s="6" t="n">
        <v>17150243</v>
      </c>
      <c r="D43" s="6" t="n">
        <v>5407021</v>
      </c>
    </row>
    <row r="44">
      <c r="A44" s="4" t="inlineStr">
        <is>
          <t>Accumulated deficit</t>
        </is>
      </c>
      <c r="C44" s="6" t="n">
        <v>-17150649</v>
      </c>
      <c r="D44" s="6" t="n">
        <v>-5407315</v>
      </c>
    </row>
    <row r="45">
      <c r="A45" s="4" t="inlineStr">
        <is>
          <t>Total stockholders' equity</t>
        </is>
      </c>
      <c r="C45" s="6" t="n">
        <v>1</v>
      </c>
      <c r="D45" s="6" t="n">
        <v>-5</v>
      </c>
    </row>
    <row r="46">
      <c r="A46" s="4" t="inlineStr">
        <is>
          <t>Total liabilities and stockholders' equity</t>
        </is>
      </c>
      <c r="C46" s="4" t="inlineStr">
        <is>
          <t xml:space="preserve"> </t>
        </is>
      </c>
      <c r="D46" s="4" t="inlineStr">
        <is>
          <t xml:space="preserve"> </t>
        </is>
      </c>
    </row>
    <row r="47">
      <c r="A47" s="4" t="inlineStr">
        <is>
          <t>As Restated [Member]</t>
        </is>
      </c>
    </row>
    <row r="48">
      <c r="A48" s="3" t="inlineStr">
        <is>
          <t>Balance Sheet</t>
        </is>
      </c>
    </row>
    <row r="49">
      <c r="A49" s="4" t="inlineStr">
        <is>
          <t>Total assets</t>
        </is>
      </c>
      <c r="C49" s="6" t="n">
        <v>346569722</v>
      </c>
      <c r="D49" s="6" t="n">
        <v>346748913</v>
      </c>
    </row>
    <row r="50">
      <c r="A50" s="3" t="inlineStr">
        <is>
          <t>Liabilities, redeemable non-controlling interest, and stockholders equity</t>
        </is>
      </c>
    </row>
    <row r="51">
      <c r="A51" s="4" t="inlineStr">
        <is>
          <t>Total current liabilities</t>
        </is>
      </c>
      <c r="C51" s="6" t="n">
        <v>292647</v>
      </c>
      <c r="D51" s="6" t="n">
        <v>324077</v>
      </c>
    </row>
    <row r="52">
      <c r="A52" s="4" t="inlineStr">
        <is>
          <t>Deferred underwriting commissions</t>
        </is>
      </c>
      <c r="C52" s="6" t="n">
        <v>12075000</v>
      </c>
      <c r="D52" s="6" t="n">
        <v>12075000</v>
      </c>
    </row>
    <row r="53">
      <c r="A53" s="4" t="inlineStr">
        <is>
          <t>Derivative warrant liabilities</t>
        </is>
      </c>
      <c r="C53" s="6" t="n">
        <v>40685669</v>
      </c>
      <c r="D53" s="6" t="n">
        <v>28942335</v>
      </c>
    </row>
    <row r="54">
      <c r="A54" s="4" t="inlineStr">
        <is>
          <t>Total liabilities</t>
        </is>
      </c>
      <c r="C54" s="6" t="n">
        <v>53053316</v>
      </c>
      <c r="D54" s="6" t="n">
        <v>41341412</v>
      </c>
    </row>
    <row r="55">
      <c r="A55" s="4" t="inlineStr">
        <is>
          <t>Class A common stock, $0.0001 par value; shares subject to possible redemption</t>
        </is>
      </c>
      <c r="C55" s="6" t="n">
        <v>288516400</v>
      </c>
      <c r="D55" s="6" t="n">
        <v>300407500</v>
      </c>
    </row>
    <row r="56">
      <c r="A56" s="3" t="inlineStr">
        <is>
          <t>Stockholders' equity</t>
        </is>
      </c>
    </row>
    <row r="57">
      <c r="A57" s="4" t="inlineStr">
        <is>
          <t>Preferred stock 0 $0.0001 par value</t>
        </is>
      </c>
      <c r="C57" s="4" t="inlineStr">
        <is>
          <t xml:space="preserve"> </t>
        </is>
      </c>
      <c r="D57" s="4" t="inlineStr">
        <is>
          <t xml:space="preserve"> </t>
        </is>
      </c>
    </row>
    <row r="58">
      <c r="A58" s="4" t="inlineStr">
        <is>
          <t>Class A common stock - $0.0001 par value</t>
        </is>
      </c>
      <c r="C58" s="6" t="n">
        <v>565</v>
      </c>
      <c r="D58" s="6" t="n">
        <v>446</v>
      </c>
    </row>
    <row r="59">
      <c r="A59" s="4" t="inlineStr">
        <is>
          <t>Class B common stock - $0.0001 par value</t>
        </is>
      </c>
      <c r="C59" s="6" t="n">
        <v>863</v>
      </c>
      <c r="D59" s="6" t="n">
        <v>863</v>
      </c>
    </row>
    <row r="60">
      <c r="A60" s="4" t="inlineStr">
        <is>
          <t>Additional paid-in-capital</t>
        </is>
      </c>
      <c r="C60" s="6" t="n">
        <v>22374012</v>
      </c>
      <c r="D60" s="6" t="n">
        <v>10483031</v>
      </c>
    </row>
    <row r="61">
      <c r="A61" s="4" t="inlineStr">
        <is>
          <t>Accumulated deficit</t>
        </is>
      </c>
      <c r="C61" s="6" t="n">
        <v>-17375434</v>
      </c>
      <c r="D61" s="6" t="n">
        <v>-5484339</v>
      </c>
    </row>
    <row r="62">
      <c r="A62" s="4" t="inlineStr">
        <is>
          <t>Total stockholders' equity</t>
        </is>
      </c>
      <c r="C62" s="6" t="n">
        <v>5000006</v>
      </c>
      <c r="D62" s="6" t="n">
        <v>5000001</v>
      </c>
    </row>
    <row r="63">
      <c r="A63" s="4" t="inlineStr">
        <is>
          <t>Total liabilities and stockholders' equity</t>
        </is>
      </c>
      <c r="C63" s="5" t="n">
        <v>346569722</v>
      </c>
      <c r="D63" s="5" t="n">
        <v>3467489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statements of balance sheet (Parentheticals) - $ / shares</t>
        </is>
      </c>
      <c r="B1" s="2" t="inlineStr">
        <is>
          <t>Mar. 31, 2021</t>
        </is>
      </c>
      <c r="C1" s="2" t="inlineStr">
        <is>
          <t>Dec. 31, 2020</t>
        </is>
      </c>
      <c r="D1" s="2" t="inlineStr">
        <is>
          <t>Sep. 30, 2020</t>
        </is>
      </c>
      <c r="E1" s="2" t="inlineStr">
        <is>
          <t>Sep. 24, 2020</t>
        </is>
      </c>
    </row>
    <row r="2">
      <c r="A2" s="3" t="inlineStr">
        <is>
          <t>Restatement of Previously Issued Financial Statements (Details) - Schedule of statements of balance sheet (Parentheticals) [Line Items]</t>
        </is>
      </c>
    </row>
    <row r="3">
      <c r="A3" s="4" t="inlineStr">
        <is>
          <t>Preferred stock, par value</t>
        </is>
      </c>
      <c r="B3" s="7" t="n">
        <v>0.0001</v>
      </c>
      <c r="C3" s="7" t="n">
        <v>0.0001</v>
      </c>
    </row>
    <row r="4">
      <c r="A4" s="4" t="inlineStr">
        <is>
          <t>As Previously Reported [Member]</t>
        </is>
      </c>
    </row>
    <row r="5">
      <c r="A5" s="3" t="inlineStr">
        <is>
          <t>Restatement of Previously Issued Financial Statements (Details) - Schedule of statements of balance sheet (Parentheticals) [Line Items]</t>
        </is>
      </c>
    </row>
    <row r="6">
      <c r="A6" s="4" t="inlineStr">
        <is>
          <t>Common stock subject to possible redemption, par value</t>
        </is>
      </c>
      <c r="C6" s="10" t="n">
        <v>0.0001</v>
      </c>
      <c r="D6" s="7" t="n">
        <v>0.0001</v>
      </c>
    </row>
    <row r="7">
      <c r="A7" s="4" t="inlineStr">
        <is>
          <t>Preferred stock, par value</t>
        </is>
      </c>
      <c r="C7" s="10" t="n">
        <v>0.0001</v>
      </c>
      <c r="D7" s="10" t="n">
        <v>0.0001</v>
      </c>
    </row>
    <row r="8">
      <c r="A8" s="4" t="inlineStr">
        <is>
          <t>Restatement Adjustment [Member]</t>
        </is>
      </c>
    </row>
    <row r="9">
      <c r="A9" s="3" t="inlineStr">
        <is>
          <t>Restatement of Previously Issued Financial Statements (Details) - Schedule of statements of balance sheet (Parentheticals) [Line Items]</t>
        </is>
      </c>
    </row>
    <row r="10">
      <c r="A10" s="4" t="inlineStr">
        <is>
          <t>Common stock subject to possible redemption, par value</t>
        </is>
      </c>
      <c r="C10" s="10" t="n">
        <v>0.0001</v>
      </c>
      <c r="D10" s="10" t="n">
        <v>0.0001</v>
      </c>
    </row>
    <row r="11">
      <c r="A11" s="4" t="inlineStr">
        <is>
          <t>Preferred stock, par value</t>
        </is>
      </c>
      <c r="C11" s="10" t="n">
        <v>0.0001</v>
      </c>
      <c r="D11" s="10" t="n">
        <v>0.0001</v>
      </c>
    </row>
    <row r="12">
      <c r="A12" s="4" t="inlineStr">
        <is>
          <t>As Restated [Member]</t>
        </is>
      </c>
    </row>
    <row r="13">
      <c r="A13" s="3" t="inlineStr">
        <is>
          <t>Restatement of Previously Issued Financial Statements (Details) - Schedule of statements of balance sheet (Parentheticals) [Line Items]</t>
        </is>
      </c>
    </row>
    <row r="14">
      <c r="A14" s="4" t="inlineStr">
        <is>
          <t>Common stock subject to possible redemption, par value</t>
        </is>
      </c>
      <c r="C14" s="10" t="n">
        <v>0.0001</v>
      </c>
      <c r="D14" s="10" t="n">
        <v>0.0001</v>
      </c>
    </row>
    <row r="15">
      <c r="A15" s="4" t="inlineStr">
        <is>
          <t>Preferred stock, par value</t>
        </is>
      </c>
      <c r="C15" s="10" t="n">
        <v>0.0001</v>
      </c>
      <c r="D15" s="10" t="n">
        <v>0.0001</v>
      </c>
    </row>
    <row r="16">
      <c r="A16" s="4" t="inlineStr">
        <is>
          <t>Class B Common Stock [Member]</t>
        </is>
      </c>
    </row>
    <row r="17">
      <c r="A17" s="3" t="inlineStr">
        <is>
          <t>Restatement of Previously Issued Financial Statements (Details) - Schedule of statements of balance sheet (Parentheticals) [Line Items]</t>
        </is>
      </c>
    </row>
    <row r="18">
      <c r="A18" s="4" t="inlineStr">
        <is>
          <t>Common stock, par value</t>
        </is>
      </c>
      <c r="B18" s="10" t="n">
        <v>0.0001</v>
      </c>
      <c r="C18" s="10" t="n">
        <v>0.0001</v>
      </c>
    </row>
    <row r="19">
      <c r="A19" s="4" t="inlineStr">
        <is>
          <t>Class B Common Stock [Member] | As Previously Reported [Member]</t>
        </is>
      </c>
    </row>
    <row r="20">
      <c r="A20" s="3" t="inlineStr">
        <is>
          <t>Restatement of Previously Issued Financial Statements (Details) - Schedule of statements of balance sheet (Parentheticals) [Line Items]</t>
        </is>
      </c>
    </row>
    <row r="21">
      <c r="A21" s="4" t="inlineStr">
        <is>
          <t>Common stock, par value</t>
        </is>
      </c>
      <c r="C21" s="10" t="n">
        <v>0.0001</v>
      </c>
      <c r="D21" s="10" t="n">
        <v>0.0001</v>
      </c>
    </row>
    <row r="22">
      <c r="A22" s="4" t="inlineStr">
        <is>
          <t>Class B Common Stock [Member] | Restatement Adjustment [Member]</t>
        </is>
      </c>
    </row>
    <row r="23">
      <c r="A23" s="3" t="inlineStr">
        <is>
          <t>Restatement of Previously Issued Financial Statements (Details) - Schedule of statements of balance sheet (Parentheticals) [Line Items]</t>
        </is>
      </c>
    </row>
    <row r="24">
      <c r="A24" s="4" t="inlineStr">
        <is>
          <t>Common stock, par value</t>
        </is>
      </c>
      <c r="C24" s="10" t="n">
        <v>0.0001</v>
      </c>
      <c r="D24" s="10" t="n">
        <v>0.0001</v>
      </c>
    </row>
    <row r="25">
      <c r="A25" s="4" t="inlineStr">
        <is>
          <t>Class B Common Stock [Member] | As Restated [Member]</t>
        </is>
      </c>
    </row>
    <row r="26">
      <c r="A26" s="3" t="inlineStr">
        <is>
          <t>Restatement of Previously Issued Financial Statements (Details) - Schedule of statements of balance sheet (Parentheticals) [Line Items]</t>
        </is>
      </c>
    </row>
    <row r="27">
      <c r="A27" s="4" t="inlineStr">
        <is>
          <t>Common stock, par value</t>
        </is>
      </c>
      <c r="C27" s="10" t="n">
        <v>0.0001</v>
      </c>
      <c r="D27" s="10" t="n">
        <v>0.0001</v>
      </c>
    </row>
    <row r="28">
      <c r="A28" s="4" t="inlineStr">
        <is>
          <t>Class A Common Stock [Member]</t>
        </is>
      </c>
    </row>
    <row r="29">
      <c r="A29" s="3" t="inlineStr">
        <is>
          <t>Restatement of Previously Issued Financial Statements (Details) - Schedule of statements of balance sheet (Parentheticals) [Line Items]</t>
        </is>
      </c>
    </row>
    <row r="30">
      <c r="A30" s="4" t="inlineStr">
        <is>
          <t>Common stock, par value</t>
        </is>
      </c>
      <c r="B30" s="7" t="n">
        <v>0.0001</v>
      </c>
      <c r="C30" s="10" t="n">
        <v>0.0001</v>
      </c>
      <c r="E30" s="7" t="n">
        <v>0.0001</v>
      </c>
    </row>
    <row r="31">
      <c r="A31" s="4" t="inlineStr">
        <is>
          <t>Class A Common Stock [Member] | As Previously Reported [Member]</t>
        </is>
      </c>
    </row>
    <row r="32">
      <c r="A32" s="3" t="inlineStr">
        <is>
          <t>Restatement of Previously Issued Financial Statements (Details) - Schedule of statements of balance sheet (Parentheticals) [Line Items]</t>
        </is>
      </c>
    </row>
    <row r="33">
      <c r="A33" s="4" t="inlineStr">
        <is>
          <t>Common stock, par value</t>
        </is>
      </c>
      <c r="C33" s="10" t="n">
        <v>0.0001</v>
      </c>
      <c r="D33" s="10" t="n">
        <v>0.0001</v>
      </c>
    </row>
    <row r="34">
      <c r="A34" s="4" t="inlineStr">
        <is>
          <t>Class A Common Stock [Member] | Restatement Adjustment [Member]</t>
        </is>
      </c>
    </row>
    <row r="35">
      <c r="A35" s="3" t="inlineStr">
        <is>
          <t>Restatement of Previously Issued Financial Statements (Details) - Schedule of statements of balance sheet (Parentheticals) [Line Items]</t>
        </is>
      </c>
    </row>
    <row r="36">
      <c r="A36" s="4" t="inlineStr">
        <is>
          <t>Common stock, par value</t>
        </is>
      </c>
      <c r="C36" s="10" t="n">
        <v>0.0001</v>
      </c>
      <c r="D36" s="10" t="n">
        <v>0.0001</v>
      </c>
    </row>
    <row r="37">
      <c r="A37" s="4" t="inlineStr">
        <is>
          <t>Class A Common Stock [Member] | As Restated [Member]</t>
        </is>
      </c>
    </row>
    <row r="38">
      <c r="A38" s="3" t="inlineStr">
        <is>
          <t>Restatement of Previously Issued Financial Statements (Details) - Schedule of statements of balance sheet (Parentheticals) [Line Items]</t>
        </is>
      </c>
    </row>
    <row r="39">
      <c r="A39" s="4" t="inlineStr">
        <is>
          <t>Common stock, par value</t>
        </is>
      </c>
      <c r="C39" s="7" t="n">
        <v>0.0001</v>
      </c>
      <c r="D39"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statements of operations - USD ($)</t>
        </is>
      </c>
      <c r="B1" s="2" t="inlineStr">
        <is>
          <t>3 Months Ended</t>
        </is>
      </c>
      <c r="C1" s="2" t="inlineStr">
        <is>
          <t>4 Months Ended</t>
        </is>
      </c>
      <c r="D1" s="2" t="inlineStr">
        <is>
          <t>7 Months Ended</t>
        </is>
      </c>
    </row>
    <row r="2">
      <c r="B2" s="2" t="inlineStr">
        <is>
          <t>Mar. 31, 2021</t>
        </is>
      </c>
      <c r="C2" s="2" t="inlineStr">
        <is>
          <t>Sep. 30, 2020</t>
        </is>
      </c>
      <c r="D2" s="2" t="inlineStr">
        <is>
          <t>Dec. 31, 2020</t>
        </is>
      </c>
    </row>
    <row r="3">
      <c r="A3" s="3" t="inlineStr">
        <is>
          <t>Statement of Operations</t>
        </is>
      </c>
    </row>
    <row r="4">
      <c r="A4" s="4" t="inlineStr">
        <is>
          <t>Loss from operations</t>
        </is>
      </c>
      <c r="B4" s="5" t="n">
        <v>-904257</v>
      </c>
      <c r="D4" s="5" t="n">
        <v>-306904</v>
      </c>
    </row>
    <row r="5">
      <c r="A5" s="3" t="inlineStr">
        <is>
          <t>Other income (expense):</t>
        </is>
      </c>
    </row>
    <row r="6">
      <c r="A6" s="4" t="inlineStr">
        <is>
          <t>Change in fair value of derivative warrant liabilities</t>
        </is>
      </c>
      <c r="B6" s="6" t="n">
        <v>-8973000</v>
      </c>
      <c r="D6" s="6" t="n">
        <v>16260669</v>
      </c>
    </row>
    <row r="7">
      <c r="A7" s="4" t="inlineStr">
        <is>
          <t>Interest earned on Trust Account</t>
        </is>
      </c>
      <c r="D7" s="6" t="n">
        <v>82119</v>
      </c>
    </row>
    <row r="8">
      <c r="A8" s="4" t="inlineStr">
        <is>
          <t>Loss before provision for income taxes</t>
        </is>
      </c>
      <c r="B8" s="6" t="n">
        <v>8134222</v>
      </c>
      <c r="D8" s="6" t="n">
        <v>-17375434</v>
      </c>
    </row>
    <row r="9">
      <c r="A9" s="4" t="inlineStr">
        <is>
          <t>Provision for income taxes</t>
        </is>
      </c>
      <c r="B9" s="4" t="inlineStr">
        <is>
          <t xml:space="preserve"> </t>
        </is>
      </c>
      <c r="D9" s="4" t="inlineStr">
        <is>
          <t xml:space="preserve"> </t>
        </is>
      </c>
    </row>
    <row r="10">
      <c r="A10" s="4" t="inlineStr">
        <is>
          <t>Net loss</t>
        </is>
      </c>
      <c r="B10" s="5" t="n">
        <v>8134222</v>
      </c>
      <c r="D10" s="6" t="n">
        <v>-17375434</v>
      </c>
    </row>
    <row r="11">
      <c r="A11" s="4" t="inlineStr">
        <is>
          <t>As Restated [Member]</t>
        </is>
      </c>
    </row>
    <row r="12">
      <c r="A12" s="3" t="inlineStr">
        <is>
          <t>Statement of Operations</t>
        </is>
      </c>
    </row>
    <row r="13">
      <c r="A13" s="4" t="inlineStr">
        <is>
          <t>Loss from operations</t>
        </is>
      </c>
      <c r="C13" s="5" t="n">
        <v>-78788</v>
      </c>
      <c r="D13" s="6" t="n">
        <v>-306904</v>
      </c>
    </row>
    <row r="14">
      <c r="A14" s="3" t="inlineStr">
        <is>
          <t>Other income (expense):</t>
        </is>
      </c>
    </row>
    <row r="15">
      <c r="A15" s="4" t="inlineStr">
        <is>
          <t>Warrant issuance transaction costs</t>
        </is>
      </c>
      <c r="C15" s="6" t="n">
        <v>-889980</v>
      </c>
      <c r="D15" s="6" t="n">
        <v>-889980</v>
      </c>
    </row>
    <row r="16">
      <c r="A16" s="4" t="inlineStr">
        <is>
          <t>Change in fair value of derivative warrant liabilities</t>
        </is>
      </c>
      <c r="C16" s="6" t="n">
        <v>-4517335</v>
      </c>
      <c r="D16" s="6" t="n">
        <v>-16260669</v>
      </c>
    </row>
    <row r="17">
      <c r="A17" s="4" t="inlineStr">
        <is>
          <t>Interest earned on Trust Account</t>
        </is>
      </c>
      <c r="C17" s="6" t="n">
        <v>1764</v>
      </c>
      <c r="D17" s="6" t="n">
        <v>82119</v>
      </c>
    </row>
    <row r="18">
      <c r="A18" s="4" t="inlineStr">
        <is>
          <t>Total other income (expense)</t>
        </is>
      </c>
      <c r="C18" s="6" t="n">
        <v>-5405551</v>
      </c>
      <c r="D18" s="6" t="n">
        <v>-17068530</v>
      </c>
    </row>
    <row r="19">
      <c r="A19" s="4" t="inlineStr">
        <is>
          <t>Loss before provision for income taxes</t>
        </is>
      </c>
      <c r="C19" s="6" t="n">
        <v>-5484339</v>
      </c>
      <c r="D19" s="6" t="n">
        <v>-17375434</v>
      </c>
    </row>
    <row r="20">
      <c r="A20" s="4" t="inlineStr">
        <is>
          <t>Provision for income taxes</t>
        </is>
      </c>
      <c r="C20" s="4" t="inlineStr">
        <is>
          <t xml:space="preserve"> </t>
        </is>
      </c>
      <c r="D20" s="4" t="inlineStr">
        <is>
          <t xml:space="preserve"> </t>
        </is>
      </c>
    </row>
    <row r="21">
      <c r="A21" s="4" t="inlineStr">
        <is>
          <t>Net loss</t>
        </is>
      </c>
      <c r="C21" s="6" t="n">
        <v>-5484339</v>
      </c>
      <c r="D21" s="6" t="n">
        <v>-17375434</v>
      </c>
    </row>
    <row r="22">
      <c r="A22" s="4" t="inlineStr">
        <is>
          <t>As Previously Reported [Member]</t>
        </is>
      </c>
    </row>
    <row r="23">
      <c r="A23" s="3" t="inlineStr">
        <is>
          <t>Statement of Operations</t>
        </is>
      </c>
    </row>
    <row r="24">
      <c r="A24" s="4" t="inlineStr">
        <is>
          <t>Loss from operations</t>
        </is>
      </c>
      <c r="C24" s="6" t="n">
        <v>-78788</v>
      </c>
      <c r="D24" s="6" t="n">
        <v>-306904</v>
      </c>
    </row>
    <row r="25">
      <c r="A25" s="3" t="inlineStr">
        <is>
          <t>Other income (expense):</t>
        </is>
      </c>
    </row>
    <row r="26">
      <c r="A26" s="4" t="inlineStr">
        <is>
          <t>Warrant issuance transaction costs</t>
        </is>
      </c>
      <c r="C26" s="4" t="inlineStr">
        <is>
          <t xml:space="preserve"> </t>
        </is>
      </c>
      <c r="D26" s="4" t="inlineStr">
        <is>
          <t xml:space="preserve"> </t>
        </is>
      </c>
    </row>
    <row r="27">
      <c r="A27" s="4" t="inlineStr">
        <is>
          <t>Change in fair value of derivative warrant liabilities</t>
        </is>
      </c>
      <c r="C27" s="4" t="inlineStr">
        <is>
          <t xml:space="preserve"> </t>
        </is>
      </c>
      <c r="D27" s="4" t="inlineStr">
        <is>
          <t xml:space="preserve"> </t>
        </is>
      </c>
    </row>
    <row r="28">
      <c r="A28" s="4" t="inlineStr">
        <is>
          <t>Interest earned on Trust Account</t>
        </is>
      </c>
      <c r="C28" s="6" t="n">
        <v>1764</v>
      </c>
      <c r="D28" s="6" t="n">
        <v>82119</v>
      </c>
    </row>
    <row r="29">
      <c r="A29" s="4" t="inlineStr">
        <is>
          <t>Total other income (expense)</t>
        </is>
      </c>
      <c r="C29" s="6" t="n">
        <v>1764</v>
      </c>
      <c r="D29" s="6" t="n">
        <v>82119</v>
      </c>
    </row>
    <row r="30">
      <c r="A30" s="4" t="inlineStr">
        <is>
          <t>Loss before provision for income taxes</t>
        </is>
      </c>
      <c r="C30" s="6" t="n">
        <v>-77024</v>
      </c>
      <c r="D30" s="6" t="n">
        <v>-224785</v>
      </c>
    </row>
    <row r="31">
      <c r="A31" s="4" t="inlineStr">
        <is>
          <t>Provision for income taxes</t>
        </is>
      </c>
      <c r="C31" s="4" t="inlineStr">
        <is>
          <t xml:space="preserve"> </t>
        </is>
      </c>
      <c r="D31" s="4" t="inlineStr">
        <is>
          <t xml:space="preserve"> </t>
        </is>
      </c>
    </row>
    <row r="32">
      <c r="A32" s="4" t="inlineStr">
        <is>
          <t>Net loss</t>
        </is>
      </c>
      <c r="C32" s="6" t="n">
        <v>-77024</v>
      </c>
      <c r="D32" s="6" t="n">
        <v>-224785</v>
      </c>
    </row>
    <row r="33">
      <c r="A33" s="4" t="inlineStr">
        <is>
          <t>Restatement Adjustment [Member]</t>
        </is>
      </c>
    </row>
    <row r="34">
      <c r="A34" s="3" t="inlineStr">
        <is>
          <t>Statement of Operations</t>
        </is>
      </c>
    </row>
    <row r="35">
      <c r="A35" s="4" t="inlineStr">
        <is>
          <t>Loss from operations</t>
        </is>
      </c>
      <c r="C35" s="4" t="inlineStr">
        <is>
          <t xml:space="preserve"> </t>
        </is>
      </c>
      <c r="D35" s="4" t="inlineStr">
        <is>
          <t xml:space="preserve"> </t>
        </is>
      </c>
    </row>
    <row r="36">
      <c r="A36" s="3" t="inlineStr">
        <is>
          <t>Other income (expense):</t>
        </is>
      </c>
    </row>
    <row r="37">
      <c r="A37" s="4" t="inlineStr">
        <is>
          <t>Warrant issuance transaction costs</t>
        </is>
      </c>
      <c r="C37" s="6" t="n">
        <v>-889980</v>
      </c>
      <c r="D37" s="6" t="n">
        <v>-889980</v>
      </c>
    </row>
    <row r="38">
      <c r="A38" s="4" t="inlineStr">
        <is>
          <t>Change in fair value of derivative warrant liabilities</t>
        </is>
      </c>
      <c r="C38" s="6" t="n">
        <v>-4517335</v>
      </c>
      <c r="D38" s="6" t="n">
        <v>-16260669</v>
      </c>
    </row>
    <row r="39">
      <c r="A39" s="4" t="inlineStr">
        <is>
          <t>Interest earned on Trust Account</t>
        </is>
      </c>
      <c r="C39" s="4" t="inlineStr">
        <is>
          <t xml:space="preserve"> </t>
        </is>
      </c>
      <c r="D39" s="4" t="inlineStr">
        <is>
          <t xml:space="preserve"> </t>
        </is>
      </c>
    </row>
    <row r="40">
      <c r="A40" s="4" t="inlineStr">
        <is>
          <t>Total other income (expense)</t>
        </is>
      </c>
      <c r="C40" s="6" t="n">
        <v>-5407315</v>
      </c>
      <c r="D40" s="6" t="n">
        <v>-17150649</v>
      </c>
    </row>
    <row r="41">
      <c r="A41" s="4" t="inlineStr">
        <is>
          <t>Loss before provision for income taxes</t>
        </is>
      </c>
      <c r="C41" s="6" t="n">
        <v>-5407315</v>
      </c>
      <c r="D41" s="6" t="n">
        <v>-17150649</v>
      </c>
    </row>
    <row r="42">
      <c r="A42" s="4" t="inlineStr">
        <is>
          <t>Provision for income taxes</t>
        </is>
      </c>
      <c r="C42" s="4" t="inlineStr">
        <is>
          <t xml:space="preserve"> </t>
        </is>
      </c>
      <c r="D42" s="4" t="inlineStr">
        <is>
          <t xml:space="preserve"> </t>
        </is>
      </c>
    </row>
    <row r="43">
      <c r="A43" s="4" t="inlineStr">
        <is>
          <t>Net loss</t>
        </is>
      </c>
      <c r="C43" s="5" t="n">
        <v>-5407315</v>
      </c>
      <c r="D43" s="5" t="n">
        <v>-17150649</v>
      </c>
    </row>
    <row r="44">
      <c r="A44" s="4" t="inlineStr">
        <is>
          <t>Class B Common Stock [Member]</t>
        </is>
      </c>
    </row>
    <row r="45">
      <c r="A45" s="3" t="inlineStr">
        <is>
          <t>Other income (expense):</t>
        </is>
      </c>
    </row>
    <row r="46">
      <c r="A46" s="4" t="inlineStr">
        <is>
          <t>Weighted average shares outstanding of Class A common stock (in Shares)</t>
        </is>
      </c>
      <c r="B46" s="6" t="n">
        <v>8625000</v>
      </c>
      <c r="D46" s="6" t="n">
        <v>8030048</v>
      </c>
    </row>
    <row r="47">
      <c r="A47" s="4" t="inlineStr">
        <is>
          <t>Net income per share of common stock, Class A - basic and diluted (in Dollars per share)</t>
        </is>
      </c>
      <c r="B47" s="8" t="n">
        <v>0.9399999999999999</v>
      </c>
      <c r="D47" s="8" t="n">
        <v>-2.16</v>
      </c>
    </row>
    <row r="48">
      <c r="A48" s="4" t="inlineStr">
        <is>
          <t>Class B Common Stock [Member] | As Restated [Member]</t>
        </is>
      </c>
    </row>
    <row r="49">
      <c r="A49" s="3" t="inlineStr">
        <is>
          <t>Other income (expense):</t>
        </is>
      </c>
    </row>
    <row r="50">
      <c r="A50" s="4" t="inlineStr">
        <is>
          <t>Weighted average shares outstanding of Class B common stock (in Shares)</t>
        </is>
      </c>
      <c r="C50" s="6" t="n">
        <v>8625000</v>
      </c>
      <c r="D50" s="6" t="n">
        <v>8030048</v>
      </c>
    </row>
    <row r="51">
      <c r="A51" s="4" t="inlineStr">
        <is>
          <t>Net loss per share of common stock, Class B - basic and diluted (in Dollars per share)</t>
        </is>
      </c>
      <c r="C51" s="8" t="n">
        <v>-0.64</v>
      </c>
      <c r="D51" s="8" t="n">
        <v>-2.16</v>
      </c>
    </row>
    <row r="52">
      <c r="A52" s="4" t="inlineStr">
        <is>
          <t>Class B Common Stock [Member] | As Previously Reported [Member]</t>
        </is>
      </c>
    </row>
    <row r="53">
      <c r="A53" s="3" t="inlineStr">
        <is>
          <t>Other income (expense):</t>
        </is>
      </c>
    </row>
    <row r="54">
      <c r="A54" s="4" t="inlineStr">
        <is>
          <t>Weighted average shares outstanding of Class B common stock (in Shares)</t>
        </is>
      </c>
      <c r="C54" s="6" t="n">
        <v>8625000</v>
      </c>
      <c r="D54" s="6" t="n">
        <v>8030048</v>
      </c>
    </row>
    <row r="55">
      <c r="A55" s="4" t="inlineStr">
        <is>
          <t>Net loss per share of common stock, Class B - basic and diluted (in Dollars per share)</t>
        </is>
      </c>
      <c r="C55" s="8" t="n">
        <v>-0.01</v>
      </c>
      <c r="D55" s="8" t="n">
        <v>-0.03</v>
      </c>
    </row>
    <row r="56">
      <c r="A56" s="4" t="inlineStr">
        <is>
          <t>Class B Common Stock [Member] | Restatement Adjustment [Member]</t>
        </is>
      </c>
    </row>
    <row r="57">
      <c r="A57" s="3" t="inlineStr">
        <is>
          <t>Other income (expense):</t>
        </is>
      </c>
    </row>
    <row r="58">
      <c r="A58" s="4" t="inlineStr">
        <is>
          <t>Weighted average shares outstanding of Class B common stock (in Shares)</t>
        </is>
      </c>
      <c r="C58" s="4" t="inlineStr">
        <is>
          <t xml:space="preserve"> </t>
        </is>
      </c>
      <c r="D58" s="4" t="inlineStr">
        <is>
          <t xml:space="preserve"> </t>
        </is>
      </c>
    </row>
    <row r="59">
      <c r="A59" s="4" t="inlineStr">
        <is>
          <t>Class A Common Stock [Member]</t>
        </is>
      </c>
    </row>
    <row r="60">
      <c r="A60" s="3" t="inlineStr">
        <is>
          <t>Other income (expense):</t>
        </is>
      </c>
    </row>
    <row r="61">
      <c r="A61" s="4" t="inlineStr">
        <is>
          <t>Weighted average shares outstanding of Class A common stock (in Shares)</t>
        </is>
      </c>
      <c r="B61" s="6" t="n">
        <v>34500000</v>
      </c>
      <c r="D61" s="6" t="n">
        <v>34500000</v>
      </c>
    </row>
    <row r="62">
      <c r="A62" s="4" t="inlineStr">
        <is>
          <t>Net income per share of common stock, Class A - basic and diluted (in Dollars per share)</t>
        </is>
      </c>
      <c r="B62" s="5" t="n">
        <v>0</v>
      </c>
      <c r="D62" s="4" t="inlineStr">
        <is>
          <t xml:space="preserve"> </t>
        </is>
      </c>
    </row>
    <row r="63">
      <c r="A63" s="4" t="inlineStr">
        <is>
          <t>Class A Common Stock [Member] | As Restated [Member]</t>
        </is>
      </c>
    </row>
    <row r="64">
      <c r="A64" s="3" t="inlineStr">
        <is>
          <t>Other income (expense):</t>
        </is>
      </c>
    </row>
    <row r="65">
      <c r="A65" s="4" t="inlineStr">
        <is>
          <t>Weighted average shares outstanding of Class A common stock (in Shares)</t>
        </is>
      </c>
      <c r="C65" s="6" t="n">
        <v>34500000</v>
      </c>
      <c r="D65" s="6" t="n">
        <v>34500000</v>
      </c>
    </row>
    <row r="66">
      <c r="A66" s="4" t="inlineStr">
        <is>
          <t>Net income per share of common stock, Class A - basic and diluted (in Dollars per share)</t>
        </is>
      </c>
      <c r="C66" s="4" t="inlineStr">
        <is>
          <t xml:space="preserve"> </t>
        </is>
      </c>
      <c r="D66" s="4" t="inlineStr">
        <is>
          <t xml:space="preserve"> </t>
        </is>
      </c>
    </row>
    <row r="67">
      <c r="A67" s="4" t="inlineStr">
        <is>
          <t>Class A Common Stock [Member] | As Previously Reported [Member]</t>
        </is>
      </c>
    </row>
    <row r="68">
      <c r="A68" s="3" t="inlineStr">
        <is>
          <t>Other income (expense):</t>
        </is>
      </c>
    </row>
    <row r="69">
      <c r="A69" s="4" t="inlineStr">
        <is>
          <t>Weighted average shares outstanding of Class A common stock (in Shares)</t>
        </is>
      </c>
      <c r="C69" s="6" t="n">
        <v>34500000</v>
      </c>
      <c r="D69" s="6" t="n">
        <v>34500000</v>
      </c>
    </row>
    <row r="70">
      <c r="A70" s="4" t="inlineStr">
        <is>
          <t>Net income per share of common stock, Class A - basic and diluted (in Dollars per share)</t>
        </is>
      </c>
      <c r="C70" s="4" t="inlineStr">
        <is>
          <t xml:space="preserve"> </t>
        </is>
      </c>
      <c r="D70" s="4" t="inlineStr">
        <is>
          <t xml:space="preserve"> </t>
        </is>
      </c>
    </row>
    <row r="71">
      <c r="A71" s="4" t="inlineStr">
        <is>
          <t>Class A Common Stock [Member] | Restatement Adjustment [Member]</t>
        </is>
      </c>
    </row>
    <row r="72">
      <c r="A72" s="3" t="inlineStr">
        <is>
          <t>Other income (expense):</t>
        </is>
      </c>
    </row>
    <row r="73">
      <c r="A73" s="4" t="inlineStr">
        <is>
          <t>Weighted average shares outstanding of Class A common stock (in Shares)</t>
        </is>
      </c>
      <c r="C73" s="4" t="inlineStr">
        <is>
          <t xml:space="preserve"> </t>
        </is>
      </c>
      <c r="D73" s="4" t="inlineStr">
        <is>
          <t xml:space="preserve"> </t>
        </is>
      </c>
    </row>
    <row r="74">
      <c r="A74" s="4" t="inlineStr">
        <is>
          <t>Net income per share of common stock, Class A - basic and diluted (in Dollars per share)</t>
        </is>
      </c>
      <c r="C74" s="4" t="inlineStr">
        <is>
          <t xml:space="preserve"> </t>
        </is>
      </c>
      <c r="D7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statements of cash flows - USD ($)</t>
        </is>
      </c>
      <c r="B1" s="2" t="inlineStr">
        <is>
          <t>3 Months Ended</t>
        </is>
      </c>
      <c r="C1" s="2" t="inlineStr">
        <is>
          <t>4 Months Ended</t>
        </is>
      </c>
      <c r="D1" s="2" t="inlineStr">
        <is>
          <t>7 Months Ended</t>
        </is>
      </c>
    </row>
    <row r="2">
      <c r="B2" s="2" t="inlineStr">
        <is>
          <t>Mar. 31, 2021</t>
        </is>
      </c>
      <c r="C2" s="2" t="inlineStr">
        <is>
          <t>Sep. 30, 2020</t>
        </is>
      </c>
      <c r="D2" s="2" t="inlineStr">
        <is>
          <t>Dec. 31, 2020</t>
        </is>
      </c>
    </row>
    <row r="3">
      <c r="A3" s="3" t="inlineStr">
        <is>
          <t>Statement of Cash Flows</t>
        </is>
      </c>
    </row>
    <row r="4">
      <c r="A4" s="4" t="inlineStr">
        <is>
          <t>Net loss</t>
        </is>
      </c>
      <c r="B4" s="5" t="n">
        <v>8134222</v>
      </c>
      <c r="D4" s="5" t="n">
        <v>-17375434</v>
      </c>
    </row>
    <row r="5">
      <c r="A5" s="4" t="inlineStr">
        <is>
          <t>Net cash used in operating activities</t>
        </is>
      </c>
      <c r="B5" s="6" t="n">
        <v>-900959</v>
      </c>
      <c r="D5" s="6" t="n">
        <v>-380757</v>
      </c>
    </row>
    <row r="6">
      <c r="A6" s="4" t="inlineStr">
        <is>
          <t>Net cash used in investing activities</t>
        </is>
      </c>
      <c r="B6" s="5" t="n">
        <v>105007</v>
      </c>
      <c r="D6" s="6" t="n">
        <v>-345000000</v>
      </c>
    </row>
    <row r="7">
      <c r="A7" s="4" t="inlineStr">
        <is>
          <t>Net cash provided by financing activities</t>
        </is>
      </c>
      <c r="D7" s="6" t="n">
        <v>346501860</v>
      </c>
    </row>
    <row r="8">
      <c r="A8" s="4" t="inlineStr">
        <is>
          <t>Restatement Adjustment [Member]</t>
        </is>
      </c>
    </row>
    <row r="9">
      <c r="A9" s="3" t="inlineStr">
        <is>
          <t>Statement of Cash Flows</t>
        </is>
      </c>
    </row>
    <row r="10">
      <c r="A10" s="4" t="inlineStr">
        <is>
          <t>Net loss</t>
        </is>
      </c>
      <c r="C10" s="5" t="n">
        <v>-5407315</v>
      </c>
      <c r="D10" s="6" t="n">
        <v>-17150649</v>
      </c>
    </row>
    <row r="11">
      <c r="A11" s="4" t="inlineStr">
        <is>
          <t>Adjustment to reconcile net loss to net cash used in operating activities</t>
        </is>
      </c>
      <c r="C11" s="6" t="n">
        <v>5407315</v>
      </c>
      <c r="D11" s="6" t="n">
        <v>17150649</v>
      </c>
    </row>
    <row r="12">
      <c r="A12" s="4" t="inlineStr">
        <is>
          <t>Net cash used in operating activities</t>
        </is>
      </c>
      <c r="C12" s="4" t="inlineStr">
        <is>
          <t xml:space="preserve"> </t>
        </is>
      </c>
      <c r="D12" s="4" t="inlineStr">
        <is>
          <t xml:space="preserve"> </t>
        </is>
      </c>
    </row>
    <row r="13">
      <c r="A13" s="4" t="inlineStr">
        <is>
          <t>Net cash used in investing activities</t>
        </is>
      </c>
      <c r="C13" s="4" t="inlineStr">
        <is>
          <t xml:space="preserve"> </t>
        </is>
      </c>
      <c r="D13" s="4" t="inlineStr">
        <is>
          <t xml:space="preserve"> </t>
        </is>
      </c>
    </row>
    <row r="14">
      <c r="A14" s="4" t="inlineStr">
        <is>
          <t>Net cash provided by financing activities</t>
        </is>
      </c>
      <c r="C14" s="4" t="inlineStr">
        <is>
          <t xml:space="preserve"> </t>
        </is>
      </c>
      <c r="D14" s="4" t="inlineStr">
        <is>
          <t xml:space="preserve"> </t>
        </is>
      </c>
    </row>
    <row r="15">
      <c r="A15" s="4" t="inlineStr">
        <is>
          <t>Net change in cash</t>
        </is>
      </c>
      <c r="C15" s="4" t="inlineStr">
        <is>
          <t xml:space="preserve"> </t>
        </is>
      </c>
      <c r="D15" s="4" t="inlineStr">
        <is>
          <t xml:space="preserve"> </t>
        </is>
      </c>
    </row>
    <row r="16">
      <c r="A16" s="4" t="inlineStr">
        <is>
          <t>As Previously Reported [Member]</t>
        </is>
      </c>
    </row>
    <row r="17">
      <c r="A17" s="3" t="inlineStr">
        <is>
          <t>Statement of Cash Flows</t>
        </is>
      </c>
    </row>
    <row r="18">
      <c r="A18" s="4" t="inlineStr">
        <is>
          <t>Net loss</t>
        </is>
      </c>
      <c r="C18" s="6" t="n">
        <v>-77024</v>
      </c>
      <c r="D18" s="6" t="n">
        <v>-224785</v>
      </c>
    </row>
    <row r="19">
      <c r="A19" s="4" t="inlineStr">
        <is>
          <t>Adjustment to reconcile net loss to net cash used in operating activities</t>
        </is>
      </c>
      <c r="C19" s="6" t="n">
        <v>32842</v>
      </c>
      <c r="D19" s="6" t="n">
        <v>-155972</v>
      </c>
    </row>
    <row r="20">
      <c r="A20" s="4" t="inlineStr">
        <is>
          <t>Net cash used in operating activities</t>
        </is>
      </c>
      <c r="C20" s="6" t="n">
        <v>-44182</v>
      </c>
      <c r="D20" s="6" t="n">
        <v>-380757</v>
      </c>
    </row>
    <row r="21">
      <c r="A21" s="4" t="inlineStr">
        <is>
          <t>Net cash used in investing activities</t>
        </is>
      </c>
      <c r="C21" s="6" t="n">
        <v>-345000000</v>
      </c>
      <c r="D21" s="6" t="n">
        <v>-345000000</v>
      </c>
    </row>
    <row r="22">
      <c r="A22" s="4" t="inlineStr">
        <is>
          <t>Net cash provided by financing activities</t>
        </is>
      </c>
      <c r="C22" s="6" t="n">
        <v>346503715</v>
      </c>
      <c r="D22" s="6" t="n">
        <v>346501860</v>
      </c>
    </row>
    <row r="23">
      <c r="A23" s="4" t="inlineStr">
        <is>
          <t>Net change in cash</t>
        </is>
      </c>
      <c r="C23" s="6" t="n">
        <v>1459533</v>
      </c>
      <c r="D23" s="6" t="n">
        <v>1121103</v>
      </c>
    </row>
    <row r="24">
      <c r="A24" s="4" t="inlineStr">
        <is>
          <t>As Restated [Member]</t>
        </is>
      </c>
    </row>
    <row r="25">
      <c r="A25" s="3" t="inlineStr">
        <is>
          <t>Statement of Cash Flows</t>
        </is>
      </c>
    </row>
    <row r="26">
      <c r="A26" s="4" t="inlineStr">
        <is>
          <t>Net loss</t>
        </is>
      </c>
      <c r="C26" s="6" t="n">
        <v>-5484339</v>
      </c>
      <c r="D26" s="6" t="n">
        <v>-17375434</v>
      </c>
    </row>
    <row r="27">
      <c r="A27" s="4" t="inlineStr">
        <is>
          <t>Adjustment to reconcile net loss to net cash used in operating activities</t>
        </is>
      </c>
      <c r="C27" s="6" t="n">
        <v>5440157</v>
      </c>
      <c r="D27" s="6" t="n">
        <v>16994677</v>
      </c>
    </row>
    <row r="28">
      <c r="A28" s="4" t="inlineStr">
        <is>
          <t>Net cash used in operating activities</t>
        </is>
      </c>
      <c r="C28" s="6" t="n">
        <v>-44182</v>
      </c>
      <c r="D28" s="6" t="n">
        <v>-380757</v>
      </c>
    </row>
    <row r="29">
      <c r="A29" s="4" t="inlineStr">
        <is>
          <t>Net cash used in investing activities</t>
        </is>
      </c>
      <c r="C29" s="6" t="n">
        <v>-345000000</v>
      </c>
      <c r="D29" s="6" t="n">
        <v>-345000000</v>
      </c>
    </row>
    <row r="30">
      <c r="A30" s="4" t="inlineStr">
        <is>
          <t>Net cash provided by financing activities</t>
        </is>
      </c>
      <c r="C30" s="6" t="n">
        <v>346503715</v>
      </c>
      <c r="D30" s="6" t="n">
        <v>346501860</v>
      </c>
    </row>
    <row r="31">
      <c r="A31" s="4" t="inlineStr">
        <is>
          <t>Net change in cash</t>
        </is>
      </c>
      <c r="C31" s="5" t="n">
        <v>1459533</v>
      </c>
      <c r="D31" s="5" t="n">
        <v>11211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statement of Previously Issued Financial Statements (Details) - USD ($)</t>
        </is>
      </c>
      <c r="B1" s="2" t="inlineStr">
        <is>
          <t>1 Months Ended</t>
        </is>
      </c>
      <c r="C1" s="2" t="inlineStr">
        <is>
          <t>7 Months Ended</t>
        </is>
      </c>
    </row>
    <row r="2">
      <c r="B2" s="2" t="inlineStr">
        <is>
          <t>Sep. 24, 2020</t>
        </is>
      </c>
      <c r="C2" s="2" t="inlineStr">
        <is>
          <t>Dec. 31, 2020</t>
        </is>
      </c>
    </row>
    <row r="3">
      <c r="A3" s="3" t="inlineStr">
        <is>
          <t>Restatement of Previously Issued Financial Statements (Details) [Line Items]</t>
        </is>
      </c>
    </row>
    <row r="4">
      <c r="A4" s="4" t="inlineStr">
        <is>
          <t>Warrant Liabilities</t>
        </is>
      </c>
      <c r="C4" s="5" t="n">
        <v>26857668</v>
      </c>
    </row>
    <row r="5">
      <c r="A5" s="4" t="inlineStr">
        <is>
          <t>Class A Common Stock [Member]</t>
        </is>
      </c>
    </row>
    <row r="6">
      <c r="A6" s="3" t="inlineStr">
        <is>
          <t>Restatement of Previously Issued Financial Statements (Details) [Line Items]</t>
        </is>
      </c>
    </row>
    <row r="7">
      <c r="A7" s="4" t="inlineStr">
        <is>
          <t>Warrant Liabilities</t>
        </is>
      </c>
      <c r="B7" s="5" t="n">
        <v>2685766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14" customWidth="1" min="6" max="6"/>
  </cols>
  <sheetData>
    <row r="1">
      <c r="A1" s="1" t="inlineStr">
        <is>
          <t>Significant Accounting Policies (Details) - USD ($)</t>
        </is>
      </c>
      <c r="B1" s="2" t="inlineStr">
        <is>
          <t>1 Months Ended</t>
        </is>
      </c>
      <c r="C1" s="2" t="inlineStr">
        <is>
          <t>3 Months Ended</t>
        </is>
      </c>
      <c r="D1" s="2" t="inlineStr">
        <is>
          <t>7 Months Ended</t>
        </is>
      </c>
    </row>
    <row r="2">
      <c r="B2" s="2" t="inlineStr">
        <is>
          <t>Sep. 24, 2020</t>
        </is>
      </c>
      <c r="C2" s="2" t="inlineStr">
        <is>
          <t>Mar. 31, 2021</t>
        </is>
      </c>
      <c r="D2" s="2" t="inlineStr">
        <is>
          <t>Dec. 31, 2020</t>
        </is>
      </c>
      <c r="E2" s="2" t="inlineStr">
        <is>
          <t>Dec. 31, 2021</t>
        </is>
      </c>
      <c r="F2" s="2" t="inlineStr">
        <is>
          <t>Jun. 04, 2020</t>
        </is>
      </c>
    </row>
    <row r="3">
      <c r="A3" s="3" t="inlineStr">
        <is>
          <t>Significant Accounting Policies (Details) [Line Items]</t>
        </is>
      </c>
    </row>
    <row r="4">
      <c r="A4" s="4" t="inlineStr">
        <is>
          <t>Issuance of public offering value</t>
        </is>
      </c>
      <c r="B4" s="5" t="n">
        <v>345000000</v>
      </c>
    </row>
    <row r="5">
      <c r="A5" s="4" t="inlineStr">
        <is>
          <t>Number of offering shares</t>
        </is>
      </c>
      <c r="B5" s="6" t="n">
        <v>34500000</v>
      </c>
    </row>
    <row r="6">
      <c r="A6" s="4" t="inlineStr">
        <is>
          <t>Public offering share price</t>
        </is>
      </c>
      <c r="B6" s="5" t="n">
        <v>10</v>
      </c>
    </row>
    <row r="7">
      <c r="A7" s="4" t="inlineStr">
        <is>
          <t>Public offering, description</t>
        </is>
      </c>
      <c r="B7" s="4" t="inlineStr">
        <is>
          <t>Each Unit consists of one share of the Company’s Class A common stock, $0.0001 par value (the “Class A Common Stock”) and one-third of one redeemable warrant (each, a “Public Warrant”). Simultaneously, with the closing of the Public Offering, the Company consummated an approximately $8,900,000 private placement (“Private Placement”) of an aggregate of 5,933,334 warrants (“Private Placement Warrants”) at a price of $1.50 per warrant. Upon closing of the Public Offering and Private Placement on September 24, 2020, $345,000,000 in proceeds (including $12,075,000 of deferred underwriting commissions) from the Public Offering and Private Placement was placed in a U.S.-based trust account maintained by Continental Stock Transfer &amp; Trust Company, acting as trustee (the “Trust Account”). The remaining $9,005,393 held outside of the Trust Account was used to pay underwriting commissions of $6,900,000 and deferred offering and formation costs.</t>
        </is>
      </c>
    </row>
    <row r="8">
      <c r="A8" s="4" t="inlineStr">
        <is>
          <t>Cash balance</t>
        </is>
      </c>
      <c r="C8" s="5" t="n">
        <v>325151</v>
      </c>
      <c r="D8" s="5" t="n">
        <v>1121103</v>
      </c>
      <c r="F8" s="4" t="inlineStr">
        <is>
          <t xml:space="preserve"> </t>
        </is>
      </c>
    </row>
    <row r="9">
      <c r="A9" s="4" t="inlineStr">
        <is>
          <t>Cash and investments held in the trust account</t>
        </is>
      </c>
      <c r="C9" s="5" t="n">
        <v>345042590</v>
      </c>
      <c r="D9" s="6" t="n">
        <v>345082119</v>
      </c>
    </row>
    <row r="10">
      <c r="A10" s="4" t="inlineStr">
        <is>
          <t>Exercise price</t>
        </is>
      </c>
      <c r="C10" s="8" t="n">
        <v>11.5</v>
      </c>
    </row>
    <row r="11">
      <c r="A11" s="4" t="inlineStr">
        <is>
          <t>Deferred tax asset</t>
        </is>
      </c>
      <c r="C11" s="5" t="n">
        <v>1701187</v>
      </c>
      <c r="D11" s="6" t="n">
        <v>3648841</v>
      </c>
    </row>
    <row r="12">
      <c r="A12" s="4" t="inlineStr">
        <is>
          <t>Valuation allowance</t>
        </is>
      </c>
      <c r="C12" s="6" t="n">
        <v>1701187</v>
      </c>
      <c r="D12" s="5" t="n">
        <v>3648841</v>
      </c>
    </row>
    <row r="13">
      <c r="A13" s="4" t="inlineStr">
        <is>
          <t>Income tax expense</t>
        </is>
      </c>
      <c r="C13" s="5" t="n">
        <v>0</v>
      </c>
    </row>
    <row r="14">
      <c r="A14" s="4" t="inlineStr">
        <is>
          <t>Common shares subject to redemption, description</t>
        </is>
      </c>
      <c r="C14" s="4" t="inlineStr">
        <is>
          <t>The Company’s unaudited consolidated statement of operations includes a presentation of net income (loss) per share for common shares subject to redemption in a manner similar to the two-class method of net income (loss) per share. Net income per common share for basic and diluted Class A common stock for the three months ended March 31, 2021 is calculated by dividing the interest income earned on the Trust Account of $65,479 net of franchise taxes of $41,983, and income taxes of nil by the weighted average number of Class A redeemable common stock outstanding for the period.</t>
        </is>
      </c>
      <c r="D14" s="4" t="inlineStr">
        <is>
          <t>The Company’s statement of operations includes a presentation of net income (loss) per share for common shares subject to redemption in a manner similar to the two-class method of net income (loss) per share. Net income (loss) per common share for basic and diluted Class A common stock for the period from June 5, 2020 (inception) through December 31, 2020, is calculated by dividing the interest income earned on the Trust Account of $82,119, net of franchise taxes of $82,119, and income taxes of nil by the weighted average number of Class A redeemable common stock since issuance.</t>
        </is>
      </c>
    </row>
    <row r="15">
      <c r="A15" s="4" t="inlineStr">
        <is>
          <t>Federal depository insurance coverage amount (in Dollars)</t>
        </is>
      </c>
      <c r="C15" s="5" t="n">
        <v>250000</v>
      </c>
      <c r="D15" s="5" t="n">
        <v>250000</v>
      </c>
    </row>
    <row r="16">
      <c r="A16" s="4" t="inlineStr">
        <is>
          <t>Offering costs (in Dollars)</t>
        </is>
      </c>
      <c r="C16" s="6" t="n">
        <v>18608160</v>
      </c>
      <c r="D16" s="6" t="n">
        <v>18608160</v>
      </c>
    </row>
    <row r="17">
      <c r="A17" s="4" t="inlineStr">
        <is>
          <t>Net tangible assets (in Dollars)</t>
        </is>
      </c>
      <c r="C17" s="5" t="n">
        <v>5000001</v>
      </c>
      <c r="D17" s="5" t="n">
        <v>5000001</v>
      </c>
    </row>
    <row r="18">
      <c r="A18" s="4" t="inlineStr">
        <is>
          <t>Shares issued</t>
        </is>
      </c>
      <c r="C18" s="6" t="n">
        <v>10</v>
      </c>
      <c r="D18" s="6" t="n">
        <v>28851640</v>
      </c>
    </row>
    <row r="19">
      <c r="A19" s="4" t="inlineStr">
        <is>
          <t>Warrant issuance transaction costs</t>
        </is>
      </c>
      <c r="D19" s="5" t="n">
        <v>498140</v>
      </c>
    </row>
    <row r="20">
      <c r="A20" s="4" t="inlineStr">
        <is>
          <t>Proceeds from private placement</t>
        </is>
      </c>
      <c r="D20" s="6" t="n">
        <v>8900000</v>
      </c>
    </row>
    <row r="21">
      <c r="A21" s="4" t="inlineStr">
        <is>
          <t>Change in fair value of derivative warrant liabilities</t>
        </is>
      </c>
      <c r="C21" s="5" t="n">
        <v>-8973000</v>
      </c>
      <c r="D21" s="6" t="n">
        <v>16260669</v>
      </c>
    </row>
    <row r="22">
      <c r="A22" s="4" t="inlineStr">
        <is>
          <t>Net income/loss</t>
        </is>
      </c>
      <c r="C22" s="6" t="n">
        <v>8134222</v>
      </c>
      <c r="D22" s="5" t="n">
        <v>-17375434</v>
      </c>
    </row>
    <row r="23">
      <c r="A23" s="4" t="inlineStr">
        <is>
          <t>Over-Allotment Option [Member]</t>
        </is>
      </c>
    </row>
    <row r="24">
      <c r="A24" s="3" t="inlineStr">
        <is>
          <t>Significant Accounting Policies (Details) [Line Items]</t>
        </is>
      </c>
    </row>
    <row r="25">
      <c r="A25" s="4" t="inlineStr">
        <is>
          <t>Sale of stock units</t>
        </is>
      </c>
      <c r="B25" s="6" t="n">
        <v>4500000</v>
      </c>
    </row>
    <row r="26">
      <c r="A26" s="4" t="inlineStr">
        <is>
          <t>Private Placement [Member]</t>
        </is>
      </c>
    </row>
    <row r="27">
      <c r="A27" s="3" t="inlineStr">
        <is>
          <t>Significant Accounting Policies (Details) [Line Items]</t>
        </is>
      </c>
    </row>
    <row r="28">
      <c r="A28" s="4" t="inlineStr">
        <is>
          <t>Public warrants</t>
        </is>
      </c>
      <c r="D28" s="6" t="n">
        <v>5933334</v>
      </c>
    </row>
    <row r="29">
      <c r="A29" s="4" t="inlineStr">
        <is>
          <t>Warrant [Member]</t>
        </is>
      </c>
    </row>
    <row r="30">
      <c r="A30" s="3" t="inlineStr">
        <is>
          <t>Significant Accounting Policies (Details) [Line Items]</t>
        </is>
      </c>
    </row>
    <row r="31">
      <c r="A31" s="4" t="inlineStr">
        <is>
          <t>Convertible loans</t>
        </is>
      </c>
      <c r="C31" s="5" t="n">
        <v>1500000</v>
      </c>
    </row>
    <row r="32">
      <c r="A32" s="4" t="inlineStr">
        <is>
          <t>Business acquisition, share price</t>
        </is>
      </c>
      <c r="C32" s="8" t="n">
        <v>1.5</v>
      </c>
    </row>
    <row r="33">
      <c r="A33" s="4" t="inlineStr">
        <is>
          <t>Public warrants</t>
        </is>
      </c>
      <c r="D33" s="6" t="n">
        <v>11500000</v>
      </c>
    </row>
    <row r="34">
      <c r="A34" s="4" t="inlineStr">
        <is>
          <t>Warrant [Member] | Over-Allotment Option [Member]</t>
        </is>
      </c>
    </row>
    <row r="35">
      <c r="A35" s="3" t="inlineStr">
        <is>
          <t>Significant Accounting Policies (Details) [Line Items]</t>
        </is>
      </c>
    </row>
    <row r="36">
      <c r="A36" s="4" t="inlineStr">
        <is>
          <t>Private placement warrants to purchase</t>
        </is>
      </c>
      <c r="C36" s="6" t="n">
        <v>11500000</v>
      </c>
      <c r="D36" s="6" t="n">
        <v>11500000</v>
      </c>
    </row>
    <row r="37">
      <c r="A37" s="4" t="inlineStr">
        <is>
          <t>Outside of permanent equity</t>
        </is>
      </c>
      <c r="C37" s="6" t="n">
        <v>29665062</v>
      </c>
    </row>
    <row r="38">
      <c r="A38" s="4" t="inlineStr">
        <is>
          <t>Class A common stock [Member]</t>
        </is>
      </c>
    </row>
    <row r="39">
      <c r="A39" s="3" t="inlineStr">
        <is>
          <t>Significant Accounting Policies (Details) [Line Items]</t>
        </is>
      </c>
    </row>
    <row r="40">
      <c r="A40" s="4" t="inlineStr">
        <is>
          <t>Shares of common stock issued</t>
        </is>
      </c>
      <c r="C40" s="6" t="n">
        <v>34500000</v>
      </c>
      <c r="D40" s="6" t="n">
        <v>34500000</v>
      </c>
    </row>
    <row r="41">
      <c r="A41" s="4" t="inlineStr">
        <is>
          <t>Shares subject to possible redemption</t>
        </is>
      </c>
      <c r="C41" s="6" t="n">
        <v>34500000</v>
      </c>
    </row>
    <row r="42">
      <c r="A42" s="4" t="inlineStr">
        <is>
          <t>Outside of permanent equity</t>
        </is>
      </c>
      <c r="C42" s="6" t="n">
        <v>29665062</v>
      </c>
      <c r="E42" s="6" t="n">
        <v>28851640</v>
      </c>
    </row>
    <row r="43">
      <c r="A43" s="4" t="inlineStr">
        <is>
          <t>Number of shares</t>
        </is>
      </c>
      <c r="C43" s="6" t="n">
        <v>34500000</v>
      </c>
      <c r="D43" s="4" t="inlineStr">
        <is>
          <t xml:space="preserve"> </t>
        </is>
      </c>
    </row>
    <row r="44">
      <c r="A44" s="4" t="inlineStr">
        <is>
          <t>Sale of stock units</t>
        </is>
      </c>
      <c r="D44" s="6" t="n">
        <v>34500000</v>
      </c>
    </row>
    <row r="45">
      <c r="A45" s="4" t="inlineStr">
        <is>
          <t>Shares issued</t>
        </is>
      </c>
      <c r="D45" s="6" t="n">
        <v>34500000</v>
      </c>
    </row>
    <row r="46">
      <c r="A46" s="4" t="inlineStr">
        <is>
          <t>Net income/loss</t>
        </is>
      </c>
      <c r="C46" s="4" t="inlineStr">
        <is>
          <t xml:space="preserve"> </t>
        </is>
      </c>
      <c r="D46" s="4" t="inlineStr">
        <is>
          <t xml:space="preserve"> </t>
        </is>
      </c>
    </row>
    <row r="47">
      <c r="A47" s="4" t="inlineStr">
        <is>
          <t>Class A common stock [Member] | Warrant [Member]</t>
        </is>
      </c>
    </row>
    <row r="48">
      <c r="A48" s="3" t="inlineStr">
        <is>
          <t>Significant Accounting Policies (Details) [Line Items]</t>
        </is>
      </c>
    </row>
    <row r="49">
      <c r="A49" s="4" t="inlineStr">
        <is>
          <t>Shares of common stock issued</t>
        </is>
      </c>
      <c r="C49" s="6" t="n">
        <v>5933334</v>
      </c>
      <c r="D49" s="6" t="n">
        <v>5933334</v>
      </c>
    </row>
    <row r="50">
      <c r="A50" s="4" t="inlineStr">
        <is>
          <t>Class B Common Stock [Member]</t>
        </is>
      </c>
    </row>
    <row r="51">
      <c r="A51" s="3" t="inlineStr">
        <is>
          <t>Significant Accounting Policies (Details) [Line Items]</t>
        </is>
      </c>
    </row>
    <row r="52">
      <c r="A52" s="4" t="inlineStr">
        <is>
          <t>Shares of common stock issued</t>
        </is>
      </c>
      <c r="D52" s="6" t="n">
        <v>8625000</v>
      </c>
    </row>
    <row r="53">
      <c r="A53" s="4" t="inlineStr">
        <is>
          <t>Number of shares</t>
        </is>
      </c>
      <c r="D53" s="6" t="n">
        <v>8625000</v>
      </c>
    </row>
    <row r="54">
      <c r="A54" s="4" t="inlineStr">
        <is>
          <t>General and administrative expenses</t>
        </is>
      </c>
      <c r="D54" s="5" t="n">
        <v>201897</v>
      </c>
    </row>
    <row r="55">
      <c r="A55" s="4" t="inlineStr">
        <is>
          <t>Warrant issuance transaction costs</t>
        </is>
      </c>
      <c r="C55" s="5" t="n">
        <v>862274</v>
      </c>
      <c r="D55" s="6" t="n">
        <v>889980</v>
      </c>
    </row>
    <row r="56">
      <c r="A56" s="4" t="inlineStr">
        <is>
          <t>Change in fair value of derivative warrant liabilities</t>
        </is>
      </c>
      <c r="D56" s="6" t="n">
        <v>16260669</v>
      </c>
    </row>
    <row r="57">
      <c r="A57" s="4" t="inlineStr">
        <is>
          <t>Franchise taxes</t>
        </is>
      </c>
      <c r="C57" s="4" t="inlineStr">
        <is>
          <t xml:space="preserve"> </t>
        </is>
      </c>
      <c r="D57" s="6" t="n">
        <v>22889</v>
      </c>
    </row>
    <row r="58">
      <c r="A58" s="4" t="inlineStr">
        <is>
          <t>Net income/loss</t>
        </is>
      </c>
      <c r="C58" s="5" t="n">
        <v>8110726</v>
      </c>
      <c r="D5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3" customWidth="1" min="5" max="5"/>
    <col width="14" customWidth="1" min="6" max="6"/>
  </cols>
  <sheetData>
    <row r="1">
      <c r="A1" s="1" t="inlineStr">
        <is>
          <t>Fair Value Measurements (Details) - USD ($)</t>
        </is>
      </c>
      <c r="C1" s="2" t="inlineStr">
        <is>
          <t>Mar. 31, 2021</t>
        </is>
      </c>
      <c r="D1" s="2" t="inlineStr">
        <is>
          <t>Dec. 31, 2020</t>
        </is>
      </c>
      <c r="F1" s="2" t="inlineStr">
        <is>
          <t>Jun. 04, 2020</t>
        </is>
      </c>
    </row>
    <row r="2">
      <c r="A2" s="3" t="inlineStr">
        <is>
          <t>Liabilities:</t>
        </is>
      </c>
    </row>
    <row r="3">
      <c r="A3" s="4" t="inlineStr">
        <is>
          <t>Warrant liabilities</t>
        </is>
      </c>
      <c r="C3" s="5" t="n">
        <v>14002669</v>
      </c>
      <c r="D3" s="5" t="n">
        <v>15960669</v>
      </c>
      <c r="F3" s="4" t="inlineStr">
        <is>
          <t xml:space="preserve"> </t>
        </is>
      </c>
    </row>
    <row r="4">
      <c r="A4" s="4" t="inlineStr">
        <is>
          <t>Level 1 [Member]</t>
        </is>
      </c>
    </row>
    <row r="5">
      <c r="A5" s="3" t="inlineStr">
        <is>
          <t>Assets:</t>
        </is>
      </c>
    </row>
    <row r="6">
      <c r="A6" s="4" t="inlineStr">
        <is>
          <t>Cash and marketable securities held in Trust Account</t>
        </is>
      </c>
      <c r="B6" s="4" t="inlineStr">
        <is>
          <t>[1]</t>
        </is>
      </c>
      <c r="C6" s="6" t="n">
        <v>345041662</v>
      </c>
      <c r="D6" s="6" t="n">
        <v>345087325</v>
      </c>
      <c r="E6" s="4" t="inlineStr">
        <is>
          <t>[2]</t>
        </is>
      </c>
    </row>
    <row r="7">
      <c r="A7" s="4" t="inlineStr">
        <is>
          <t>Level 1 [Member] | Public [Member]</t>
        </is>
      </c>
    </row>
    <row r="8">
      <c r="A8" s="3" t="inlineStr">
        <is>
          <t>Liabilities:</t>
        </is>
      </c>
    </row>
    <row r="9">
      <c r="A9" s="4" t="inlineStr">
        <is>
          <t>Warrant liabilities</t>
        </is>
      </c>
      <c r="C9" s="6" t="n">
        <v>17710000</v>
      </c>
      <c r="D9" s="6" t="n">
        <v>24725000</v>
      </c>
    </row>
    <row r="10">
      <c r="A10" s="4" t="inlineStr">
        <is>
          <t>Level 1 [Member] | Private [Member]</t>
        </is>
      </c>
    </row>
    <row r="11">
      <c r="A11" s="3" t="inlineStr">
        <is>
          <t>Liabilities:</t>
        </is>
      </c>
    </row>
    <row r="12">
      <c r="A12" s="4" t="inlineStr">
        <is>
          <t>Warrant liabilities</t>
        </is>
      </c>
      <c r="D12" s="4" t="inlineStr">
        <is>
          <t xml:space="preserve"> </t>
        </is>
      </c>
    </row>
    <row r="13">
      <c r="A13" s="4" t="inlineStr">
        <is>
          <t>Level 2 [Member]</t>
        </is>
      </c>
    </row>
    <row r="14">
      <c r="A14" s="3" t="inlineStr">
        <is>
          <t>Assets:</t>
        </is>
      </c>
    </row>
    <row r="15">
      <c r="A15" s="4" t="inlineStr">
        <is>
          <t>Cash and marketable securities held in Trust Account</t>
        </is>
      </c>
      <c r="B15" s="4" t="inlineStr">
        <is>
          <t>[2]</t>
        </is>
      </c>
      <c r="D15" s="4" t="inlineStr">
        <is>
          <t xml:space="preserve"> </t>
        </is>
      </c>
    </row>
    <row r="16">
      <c r="A16" s="4" t="inlineStr">
        <is>
          <t>Level 2 [Member] | Public [Member]</t>
        </is>
      </c>
    </row>
    <row r="17">
      <c r="A17" s="3" t="inlineStr">
        <is>
          <t>Liabilities:</t>
        </is>
      </c>
    </row>
    <row r="18">
      <c r="A18" s="4" t="inlineStr">
        <is>
          <t>Warrant liabilities</t>
        </is>
      </c>
      <c r="D18" s="4" t="inlineStr">
        <is>
          <t xml:space="preserve"> </t>
        </is>
      </c>
    </row>
    <row r="19">
      <c r="A19" s="4" t="inlineStr">
        <is>
          <t>Level 2 [Member] | Private [Member]</t>
        </is>
      </c>
    </row>
    <row r="20">
      <c r="A20" s="3" t="inlineStr">
        <is>
          <t>Liabilities:</t>
        </is>
      </c>
    </row>
    <row r="21">
      <c r="A21" s="4" t="inlineStr">
        <is>
          <t>Warrant liabilities</t>
        </is>
      </c>
      <c r="D21" s="4" t="inlineStr">
        <is>
          <t xml:space="preserve"> </t>
        </is>
      </c>
    </row>
    <row r="22">
      <c r="A22" s="4" t="inlineStr">
        <is>
          <t>Level 3 [Member]</t>
        </is>
      </c>
    </row>
    <row r="23">
      <c r="A23" s="3" t="inlineStr">
        <is>
          <t>Assets:</t>
        </is>
      </c>
    </row>
    <row r="24">
      <c r="A24" s="4" t="inlineStr">
        <is>
          <t>Cash and marketable securities held in Trust Account</t>
        </is>
      </c>
      <c r="B24" s="4" t="inlineStr">
        <is>
          <t>[2]</t>
        </is>
      </c>
      <c r="D24" s="4" t="inlineStr">
        <is>
          <t xml:space="preserve"> </t>
        </is>
      </c>
    </row>
    <row r="25">
      <c r="A25" s="4" t="inlineStr">
        <is>
          <t>Level 3 [Member] | Public [Member]</t>
        </is>
      </c>
    </row>
    <row r="26">
      <c r="A26" s="3" t="inlineStr">
        <is>
          <t>Liabilities:</t>
        </is>
      </c>
    </row>
    <row r="27">
      <c r="A27" s="4" t="inlineStr">
        <is>
          <t>Warrant liabilities</t>
        </is>
      </c>
      <c r="D27" s="4" t="inlineStr">
        <is>
          <t xml:space="preserve"> </t>
        </is>
      </c>
    </row>
    <row r="28">
      <c r="A28" s="4" t="inlineStr">
        <is>
          <t>Level 3 [Member] | Private [Member]</t>
        </is>
      </c>
    </row>
    <row r="29">
      <c r="A29" s="3" t="inlineStr">
        <is>
          <t>Liabilities:</t>
        </is>
      </c>
    </row>
    <row r="30">
      <c r="A30" s="4" t="inlineStr">
        <is>
          <t>Warrant liabilities</t>
        </is>
      </c>
      <c r="C30" s="5" t="n">
        <v>14002669</v>
      </c>
      <c r="D30" s="5" t="n">
        <v>15960669</v>
      </c>
    </row>
    <row r="31"/>
    <row r="32">
      <c r="A32" s="4" t="inlineStr">
        <is>
          <t>[1]</t>
        </is>
      </c>
      <c r="B32" s="4" t="inlineStr">
        <is>
          <t>Excludes $928 and $943 of cash balance held within the Trust Account as of March 31, 2021 and December 31, 2020, respectively.</t>
        </is>
      </c>
    </row>
    <row r="33">
      <c r="A33" s="4" t="inlineStr">
        <is>
          <t>[2]</t>
        </is>
      </c>
      <c r="B33" s="4" t="inlineStr">
        <is>
          <t>Excludes $943 of cash balance held within the Trust Account.</t>
        </is>
      </c>
    </row>
  </sheetData>
  <mergeCells count="5">
    <mergeCell ref="A1:B1"/>
    <mergeCell ref="D1:E1"/>
    <mergeCell ref="A31:E31"/>
    <mergeCell ref="B32:E32"/>
    <mergeCell ref="B33:E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Details 1) - Significant Other Unobservable Inputs (Level 3) [Member] - $ / shares</t>
        </is>
      </c>
      <c r="B1" s="2" t="inlineStr">
        <is>
          <t>1 Months Ended</t>
        </is>
      </c>
      <c r="C1" s="2" t="inlineStr">
        <is>
          <t>3 Months Ended</t>
        </is>
      </c>
      <c r="D1" s="2" t="inlineStr">
        <is>
          <t>7 Months Ended</t>
        </is>
      </c>
    </row>
    <row r="2">
      <c r="B2" s="2" t="inlineStr">
        <is>
          <t>Nov. 30, 2020</t>
        </is>
      </c>
      <c r="C2" s="2" t="inlineStr">
        <is>
          <t>Mar. 31, 2021</t>
        </is>
      </c>
      <c r="D2" s="2" t="inlineStr">
        <is>
          <t>Dec. 31, 2020</t>
        </is>
      </c>
    </row>
    <row r="3">
      <c r="A3" s="4" t="inlineStr">
        <is>
          <t>Exercise price</t>
        </is>
      </c>
      <c r="B3" s="8" t="n">
        <v>11.5</v>
      </c>
      <c r="D3" s="8" t="n">
        <v>11.5</v>
      </c>
    </row>
    <row r="4">
      <c r="A4" s="4" t="inlineStr">
        <is>
          <t>Stock price</t>
        </is>
      </c>
      <c r="B4" s="8" t="n">
        <v>9.81</v>
      </c>
      <c r="C4" s="8" t="n">
        <v>9.970000000000001</v>
      </c>
      <c r="D4" s="8" t="n">
        <v>10.54</v>
      </c>
    </row>
    <row r="5">
      <c r="A5" s="4" t="inlineStr">
        <is>
          <t>Volatility for public warrants</t>
        </is>
      </c>
      <c r="B5" s="4" t="inlineStr">
        <is>
          <t>22.50%</t>
        </is>
      </c>
      <c r="C5" s="4" t="inlineStr">
        <is>
          <t>30.40%</t>
        </is>
      </c>
      <c r="D5" s="4" t="inlineStr">
        <is>
          <t xml:space="preserve"> </t>
        </is>
      </c>
    </row>
    <row r="6">
      <c r="A6" s="4" t="inlineStr">
        <is>
          <t>Volatility for private warrants</t>
        </is>
      </c>
      <c r="B6" s="4" t="inlineStr">
        <is>
          <t>27.70%</t>
        </is>
      </c>
      <c r="D6" s="4" t="inlineStr">
        <is>
          <t>30.30%</t>
        </is>
      </c>
    </row>
    <row r="7">
      <c r="A7" s="4" t="inlineStr">
        <is>
          <t>Term</t>
        </is>
      </c>
      <c r="B7" s="4" t="inlineStr">
        <is>
          <t>5 years 6 months</t>
        </is>
      </c>
      <c r="C7" s="4" t="inlineStr">
        <is>
          <t>5 years 6 months</t>
        </is>
      </c>
      <c r="D7" s="4" t="inlineStr">
        <is>
          <t>5 years 6 months</t>
        </is>
      </c>
    </row>
    <row r="8">
      <c r="A8" s="4" t="inlineStr">
        <is>
          <t>Risk-free rate</t>
        </is>
      </c>
      <c r="B8" s="4" t="inlineStr">
        <is>
          <t>0.32%</t>
        </is>
      </c>
      <c r="C8" s="4" t="inlineStr">
        <is>
          <t>0.96%</t>
        </is>
      </c>
      <c r="D8" s="4" t="inlineStr">
        <is>
          <t>0.43%</t>
        </is>
      </c>
    </row>
    <row r="9">
      <c r="A9" s="4" t="inlineStr">
        <is>
          <t>Dividend yield</t>
        </is>
      </c>
      <c r="B9" s="4" t="inlineStr">
        <is>
          <t xml:space="preserve"> </t>
        </is>
      </c>
      <c r="C9" s="4" t="inlineStr">
        <is>
          <t xml:space="preserve"> </t>
        </is>
      </c>
      <c r="D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s</t>
        </is>
      </c>
      <c r="B7" s="6" t="n">
        <v>29665062</v>
      </c>
      <c r="C7" s="6" t="n">
        <v>28851640</v>
      </c>
    </row>
    <row r="8">
      <c r="A8" s="4" t="inlineStr">
        <is>
          <t>Redemption value per share (in Dollars per share)</t>
        </is>
      </c>
      <c r="B8" s="5" t="n">
        <v>10</v>
      </c>
      <c r="C8" s="5" t="n">
        <v>10</v>
      </c>
    </row>
    <row r="9">
      <c r="A9" s="4" t="inlineStr">
        <is>
          <t>Common stock, par value (in Dollars per share)</t>
        </is>
      </c>
      <c r="B9" s="7" t="n">
        <v>0.0001</v>
      </c>
      <c r="C9" s="7" t="n">
        <v>0.0001</v>
      </c>
    </row>
    <row r="10">
      <c r="A10" s="4" t="inlineStr">
        <is>
          <t>Common stock, authorized</t>
        </is>
      </c>
      <c r="B10" s="6" t="n">
        <v>380000000</v>
      </c>
      <c r="C10" s="6" t="n">
        <v>380000000</v>
      </c>
    </row>
    <row r="11">
      <c r="A11" s="4" t="inlineStr">
        <is>
          <t>Common stock, issued</t>
        </is>
      </c>
      <c r="B11" s="6" t="n">
        <v>4834938</v>
      </c>
      <c r="C11" s="6" t="n">
        <v>5648360</v>
      </c>
    </row>
    <row r="12">
      <c r="A12" s="4" t="inlineStr">
        <is>
          <t>Common stock, outstanding</t>
        </is>
      </c>
      <c r="B12" s="6" t="n">
        <v>4834938</v>
      </c>
      <c r="C12" s="6" t="n">
        <v>5648360</v>
      </c>
    </row>
    <row r="13">
      <c r="A13" s="4" t="inlineStr">
        <is>
          <t>Class B Common Stock</t>
        </is>
      </c>
    </row>
    <row r="14">
      <c r="A14" s="4" t="inlineStr">
        <is>
          <t>Common stock, par value (in Dollars per share)</t>
        </is>
      </c>
      <c r="B14" s="7" t="n">
        <v>0.0001</v>
      </c>
      <c r="C14" s="7" t="n">
        <v>0.0001</v>
      </c>
    </row>
    <row r="15">
      <c r="A15" s="4" t="inlineStr">
        <is>
          <t>Common stock, authorized</t>
        </is>
      </c>
      <c r="B15" s="6" t="n">
        <v>20000000</v>
      </c>
      <c r="C15" s="6" t="n">
        <v>20000000</v>
      </c>
    </row>
    <row r="16">
      <c r="A16" s="4" t="inlineStr">
        <is>
          <t>Common stock, issued</t>
        </is>
      </c>
      <c r="B16" s="6" t="n">
        <v>8625000</v>
      </c>
      <c r="C16" s="6" t="n">
        <v>8625000</v>
      </c>
    </row>
    <row r="17">
      <c r="A17" s="4" t="inlineStr">
        <is>
          <t>Common stock, outstanding</t>
        </is>
      </c>
      <c r="B17" s="6" t="n">
        <v>8625000</v>
      </c>
      <c r="C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80" customWidth="1" min="2" max="2"/>
    <col width="15" customWidth="1" min="3" max="3"/>
    <col width="15" customWidth="1" min="4" max="4"/>
  </cols>
  <sheetData>
    <row r="1">
      <c r="A1" s="1" t="inlineStr">
        <is>
          <t>Fair Value Measurements (Details 2) - USD ($)</t>
        </is>
      </c>
      <c r="C1" s="2" t="inlineStr">
        <is>
          <t>3 Months Ended</t>
        </is>
      </c>
      <c r="D1" s="2" t="inlineStr">
        <is>
          <t>7 Months Ended</t>
        </is>
      </c>
    </row>
    <row r="2">
      <c r="C2" s="2" t="inlineStr">
        <is>
          <t>Mar. 31, 2021</t>
        </is>
      </c>
      <c r="D2" s="2" t="inlineStr">
        <is>
          <t>Dec. 31, 2020</t>
        </is>
      </c>
    </row>
    <row r="3">
      <c r="A3" s="3" t="inlineStr">
        <is>
          <t>Fair Value Measurements</t>
        </is>
      </c>
    </row>
    <row r="4">
      <c r="A4" s="4" t="inlineStr">
        <is>
          <t>Level 3 warrant liabilities, bal</t>
        </is>
      </c>
      <c r="C4" s="5" t="n">
        <v>15960669</v>
      </c>
      <c r="D4" s="4" t="inlineStr">
        <is>
          <t xml:space="preserve"> </t>
        </is>
      </c>
    </row>
    <row r="5">
      <c r="A5" s="4" t="inlineStr">
        <is>
          <t>Issuance of Public and Private Warrants</t>
        </is>
      </c>
      <c r="D5" s="6" t="n">
        <v>26857668</v>
      </c>
    </row>
    <row r="6">
      <c r="A6" s="4" t="inlineStr">
        <is>
          <t>Change in fair value of warrant liabilities</t>
        </is>
      </c>
      <c r="C6" s="6" t="n">
        <v>-8973000</v>
      </c>
      <c r="D6" s="6" t="n">
        <v>16260669</v>
      </c>
    </row>
    <row r="7">
      <c r="A7" s="4" t="inlineStr">
        <is>
          <t>Transfer of public warrant liability to Level 1</t>
        </is>
      </c>
      <c r="B7" s="4" t="inlineStr">
        <is>
          <t>[1]</t>
        </is>
      </c>
      <c r="D7" s="6" t="n">
        <v>-24725000</v>
      </c>
    </row>
    <row r="8">
      <c r="A8" s="4" t="inlineStr">
        <is>
          <t>Level 3 warrant liabilities, balance</t>
        </is>
      </c>
      <c r="C8" s="5" t="n">
        <v>14002669</v>
      </c>
      <c r="D8" s="5" t="n">
        <v>15960669</v>
      </c>
    </row>
    <row r="9"/>
    <row r="10">
      <c r="A10" s="4" t="inlineStr">
        <is>
          <t>[1]</t>
        </is>
      </c>
      <c r="B10" s="4" t="inlineStr">
        <is>
          <t>Due to the use of quoted prices in an active market for Public Warrants as of December 31, 2020, the Company had transfers out of Level 3 to Level 1 amounting to $24,725,000 as of December 31, 2020. The Company deems the transfer between levels to have occurred at the end of the period.</t>
        </is>
      </c>
    </row>
  </sheetData>
  <mergeCells count="3">
    <mergeCell ref="A1:B2"/>
    <mergeCell ref="A9:C9"/>
    <mergeCell ref="B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Fair Value Measurements (Details Textual) - USD ($)</t>
        </is>
      </c>
      <c r="B1" s="2" t="inlineStr">
        <is>
          <t>3 Months Ended</t>
        </is>
      </c>
      <c r="C1" s="2" t="inlineStr">
        <is>
          <t>7 Months Ended</t>
        </is>
      </c>
    </row>
    <row r="2">
      <c r="B2" s="2" t="inlineStr">
        <is>
          <t>Mar. 31, 2021</t>
        </is>
      </c>
      <c r="C2" s="2" t="inlineStr">
        <is>
          <t>Dec. 31, 2020</t>
        </is>
      </c>
    </row>
    <row r="3">
      <c r="A3" s="3" t="inlineStr">
        <is>
          <t>Fair Value Measurements (Textual)</t>
        </is>
      </c>
    </row>
    <row r="4">
      <c r="A4" s="4" t="inlineStr">
        <is>
          <t>Change in fair flue of derivative liabilities</t>
        </is>
      </c>
      <c r="B4" s="5" t="n">
        <v>8900000</v>
      </c>
      <c r="C4" s="5" t="n">
        <v>13800000</v>
      </c>
    </row>
    <row r="5">
      <c r="A5" s="4" t="inlineStr">
        <is>
          <t>Cash balance held with trust account</t>
        </is>
      </c>
      <c r="B5" s="5" t="n">
        <v>928</v>
      </c>
      <c r="C5" s="6" t="n">
        <v>943</v>
      </c>
    </row>
    <row r="6">
      <c r="A6" s="4" t="inlineStr">
        <is>
          <t>Transfers out of Level 3 to Level 1</t>
        </is>
      </c>
      <c r="C6" s="5" t="n">
        <v>24725000</v>
      </c>
    </row>
    <row r="7">
      <c r="A7" s="4" t="inlineStr">
        <is>
          <t>Dividend rate</t>
        </is>
      </c>
      <c r="C7"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Public Offering (Details) - USD ($)</t>
        </is>
      </c>
      <c r="B1" s="2" t="inlineStr">
        <is>
          <t>1 Months Ended</t>
        </is>
      </c>
      <c r="C1" s="2" t="inlineStr">
        <is>
          <t>7 Months Ended</t>
        </is>
      </c>
    </row>
    <row r="2">
      <c r="B2" s="2" t="inlineStr">
        <is>
          <t>Sep. 24, 2020</t>
        </is>
      </c>
      <c r="C2" s="2" t="inlineStr">
        <is>
          <t>Dec. 31, 2020</t>
        </is>
      </c>
      <c r="D2" s="2" t="inlineStr">
        <is>
          <t>Mar. 31, 2021</t>
        </is>
      </c>
    </row>
    <row r="3">
      <c r="A3" s="3" t="inlineStr">
        <is>
          <t>Public Offering (Details) [Line Items]</t>
        </is>
      </c>
    </row>
    <row r="4">
      <c r="A4" s="4" t="inlineStr">
        <is>
          <t>Shares issued price per share</t>
        </is>
      </c>
      <c r="B4" s="8" t="n">
        <v>0.2</v>
      </c>
    </row>
    <row r="5">
      <c r="A5" s="4" t="inlineStr">
        <is>
          <t>Proposed offering, description</t>
        </is>
      </c>
      <c r="C5" s="4" t="inlineStr">
        <is>
          <t>Each Public Warrant will become exercisable on the later of 30 days after the completion of the Company’s Business Combination or 12 months from the closing of the Public Offering.</t>
        </is>
      </c>
    </row>
    <row r="6">
      <c r="A6" s="4" t="inlineStr">
        <is>
          <t>Underwriting discount paid (in Dollars)</t>
        </is>
      </c>
      <c r="B6" s="5" t="n">
        <v>6900000</v>
      </c>
      <c r="C6" s="5" t="n">
        <v>6900000</v>
      </c>
    </row>
    <row r="7">
      <c r="A7" s="4" t="inlineStr">
        <is>
          <t>Underwriting discount per share</t>
        </is>
      </c>
      <c r="C7" s="8" t="n">
        <v>0.2</v>
      </c>
    </row>
    <row r="8">
      <c r="A8" s="4" t="inlineStr">
        <is>
          <t>Deferred discount fee amount (in Dollars)</t>
        </is>
      </c>
      <c r="C8" s="5" t="n">
        <v>12075000</v>
      </c>
    </row>
    <row r="9">
      <c r="A9" s="4" t="inlineStr">
        <is>
          <t>Deferred discount fee per share</t>
        </is>
      </c>
      <c r="C9" s="8" t="n">
        <v>0.35</v>
      </c>
    </row>
    <row r="10">
      <c r="A10" s="4" t="inlineStr">
        <is>
          <t>Class A Common Stock [Member]</t>
        </is>
      </c>
    </row>
    <row r="11">
      <c r="A11" s="3" t="inlineStr">
        <is>
          <t>Public Offering (Details) [Line Items]</t>
        </is>
      </c>
    </row>
    <row r="12">
      <c r="A12" s="4" t="inlineStr">
        <is>
          <t>Sale of an aggregate units (in Shares)</t>
        </is>
      </c>
      <c r="C12" s="6" t="n">
        <v>34500000</v>
      </c>
    </row>
    <row r="13">
      <c r="A13" s="4" t="inlineStr">
        <is>
          <t>Shares issued price per share</t>
        </is>
      </c>
      <c r="B13" s="8" t="n">
        <v>11.5</v>
      </c>
    </row>
    <row r="14">
      <c r="A14" s="4" t="inlineStr">
        <is>
          <t>Common stock, par value</t>
        </is>
      </c>
      <c r="B14" s="7" t="n">
        <v>0.0001</v>
      </c>
      <c r="C14" s="7" t="n">
        <v>0.0001</v>
      </c>
      <c r="D14" s="7" t="n">
        <v>0.0001</v>
      </c>
    </row>
    <row r="15">
      <c r="A15" s="4" t="inlineStr">
        <is>
          <t>Share price</t>
        </is>
      </c>
      <c r="C15" s="8" t="n">
        <v>11.5</v>
      </c>
      <c r="D15" s="8" t="n">
        <v>11.5</v>
      </c>
    </row>
    <row r="16">
      <c r="A16" s="4" t="inlineStr">
        <is>
          <t>Common stock excercise of public warrants (in Shares)</t>
        </is>
      </c>
      <c r="C16" s="6" t="n">
        <v>34500000</v>
      </c>
    </row>
    <row r="17">
      <c r="A17" s="4" t="inlineStr">
        <is>
          <t>Initial Public Offering [Member]</t>
        </is>
      </c>
    </row>
    <row r="18">
      <c r="A18" s="3" t="inlineStr">
        <is>
          <t>Public Offering (Details) [Line Items]</t>
        </is>
      </c>
    </row>
    <row r="19">
      <c r="A19" s="4" t="inlineStr">
        <is>
          <t>Sale of an aggregate units (in Shares)</t>
        </is>
      </c>
      <c r="B19" s="6" t="n">
        <v>34500000</v>
      </c>
    </row>
    <row r="20">
      <c r="A20" s="4" t="inlineStr">
        <is>
          <t>Shares issued price per share</t>
        </is>
      </c>
      <c r="B20" s="5" t="n">
        <v>10</v>
      </c>
    </row>
    <row r="21">
      <c r="A21" s="4" t="inlineStr">
        <is>
          <t>Initial public offering, description</t>
        </is>
      </c>
      <c r="B21" s="4" t="inlineStr">
        <is>
          <t>Each Unit consists of one share of Class A common stock of the Company, $0.0001 par value per share (the “Public Shares”), and one-third of one redeemable warrant to purchase one share of Class A common stock (the “Public Warrants”). The closing of the Public Offering included an exercise in full of the overallotment option granted to the underwriters.</t>
        </is>
      </c>
    </row>
    <row r="22">
      <c r="A22" s="4" t="inlineStr">
        <is>
          <t>Over-Allotment Option [Member]</t>
        </is>
      </c>
    </row>
    <row r="23">
      <c r="A23" s="3" t="inlineStr">
        <is>
          <t>Public Offering (Details) [Line Items]</t>
        </is>
      </c>
    </row>
    <row r="24">
      <c r="A24" s="4" t="inlineStr">
        <is>
          <t>Sale of an aggregate units (in Shares)</t>
        </is>
      </c>
      <c r="B24" s="6" t="n">
        <v>4500000</v>
      </c>
    </row>
    <row r="25">
      <c r="A25" s="4" t="inlineStr">
        <is>
          <t>Shares issued price per share</t>
        </is>
      </c>
      <c r="B25" s="5" t="n">
        <v>10</v>
      </c>
    </row>
    <row r="26">
      <c r="A26" s="4" t="inlineStr">
        <is>
          <t>Underwriting discount paid (in Dollars)</t>
        </is>
      </c>
      <c r="B26" s="5" t="n">
        <v>4500000</v>
      </c>
    </row>
    <row r="27">
      <c r="A27" s="4" t="inlineStr">
        <is>
          <t>Additional units issued</t>
        </is>
      </c>
      <c r="D27" s="6" t="n">
        <v>4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80" customWidth="1" min="3" max="3"/>
    <col width="15" customWidth="1" min="4" max="4"/>
    <col width="14" customWidth="1" min="5" max="5"/>
  </cols>
  <sheetData>
    <row r="1">
      <c r="A1" s="1" t="inlineStr">
        <is>
          <t>Related Party Transactions (Details) - USD ($)</t>
        </is>
      </c>
      <c r="B1" s="2" t="inlineStr">
        <is>
          <t>1 Months Ended</t>
        </is>
      </c>
      <c r="C1" s="2" t="inlineStr">
        <is>
          <t>3 Months Ended</t>
        </is>
      </c>
      <c r="D1" s="2" t="inlineStr">
        <is>
          <t>7 Months Ended</t>
        </is>
      </c>
    </row>
    <row r="2">
      <c r="B2" s="2" t="inlineStr">
        <is>
          <t>Aug. 26, 2020</t>
        </is>
      </c>
      <c r="C2" s="2" t="inlineStr">
        <is>
          <t>Mar. 31, 2021</t>
        </is>
      </c>
      <c r="D2" s="2" t="inlineStr">
        <is>
          <t>Dec. 31, 2020</t>
        </is>
      </c>
      <c r="E2" s="2" t="inlineStr">
        <is>
          <t>Jun. 06, 2020</t>
        </is>
      </c>
    </row>
    <row r="3">
      <c r="A3" s="3" t="inlineStr">
        <is>
          <t>Related Party Transactions (Details) [Line Items]</t>
        </is>
      </c>
    </row>
    <row r="4">
      <c r="A4" s="4" t="inlineStr">
        <is>
          <t>Description of initial stockholders</t>
        </is>
      </c>
      <c r="C4" s="4" t="inlineStr">
        <is>
          <t>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shares of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shares of Class A common stock for cash, securities or other property (the “Lock Up Period”).</t>
        </is>
      </c>
    </row>
    <row r="5">
      <c r="A5" s="4" t="inlineStr">
        <is>
          <t>Percentage of redeem shares</t>
        </is>
      </c>
      <c r="D5" s="4" t="inlineStr">
        <is>
          <t>100.00%</t>
        </is>
      </c>
    </row>
    <row r="6">
      <c r="A6" s="4" t="inlineStr">
        <is>
          <t>Total borrowings on note</t>
        </is>
      </c>
      <c r="D6" s="5" t="n">
        <v>105393</v>
      </c>
    </row>
    <row r="7">
      <c r="A7" s="4" t="inlineStr">
        <is>
          <t>Amount of administrative service provided to member by the company</t>
        </is>
      </c>
      <c r="C7" s="5" t="n">
        <v>15000</v>
      </c>
      <c r="D7" s="6" t="n">
        <v>15000</v>
      </c>
    </row>
    <row r="8">
      <c r="A8" s="4" t="inlineStr">
        <is>
          <t>Administrative services fee incurred</t>
        </is>
      </c>
      <c r="D8" s="6" t="n">
        <v>48000</v>
      </c>
    </row>
    <row r="9">
      <c r="A9" s="4" t="inlineStr">
        <is>
          <t>Administrative services fee paid</t>
        </is>
      </c>
      <c r="C9" s="5" t="n">
        <v>45000</v>
      </c>
      <c r="D9" s="6" t="n">
        <v>60000</v>
      </c>
    </row>
    <row r="10">
      <c r="A10" s="4" t="inlineStr">
        <is>
          <t>Prepaid expenses</t>
        </is>
      </c>
      <c r="D10" s="5" t="n">
        <v>12000</v>
      </c>
    </row>
    <row r="11">
      <c r="A11" s="4" t="inlineStr">
        <is>
          <t>Working capital loans, description</t>
        </is>
      </c>
      <c r="C11" s="4" t="inlineStr">
        <is>
          <t>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t>
        </is>
      </c>
    </row>
    <row r="12">
      <c r="A12" s="4" t="inlineStr">
        <is>
          <t>Shares forfeited</t>
        </is>
      </c>
      <c r="E12" s="6" t="n">
        <v>1125000</v>
      </c>
    </row>
    <row r="13">
      <c r="A13" s="4" t="inlineStr">
        <is>
          <t>Private Placement Warrants [Member]</t>
        </is>
      </c>
    </row>
    <row r="14">
      <c r="A14" s="3" t="inlineStr">
        <is>
          <t>Related Party Transactions (Details) [Line Items]</t>
        </is>
      </c>
    </row>
    <row r="15">
      <c r="A15" s="4" t="inlineStr">
        <is>
          <t>Number of shares purchased by the sponsor (in Shares)</t>
        </is>
      </c>
      <c r="D15" s="6" t="n">
        <v>5933334</v>
      </c>
    </row>
    <row r="16">
      <c r="A16" s="4" t="inlineStr">
        <is>
          <t>Purchase price per warrant (in Dollars per share)</t>
        </is>
      </c>
      <c r="D16" s="8" t="n">
        <v>1.5</v>
      </c>
    </row>
    <row r="17">
      <c r="A17" s="4" t="inlineStr">
        <is>
          <t>Aggregate purchase price</t>
        </is>
      </c>
      <c r="D17" s="5" t="n">
        <v>8900000</v>
      </c>
    </row>
    <row r="18">
      <c r="A18" s="4" t="inlineStr">
        <is>
          <t>Directors [Member]</t>
        </is>
      </c>
    </row>
    <row r="19">
      <c r="A19" s="3" t="inlineStr">
        <is>
          <t>Related Party Transactions (Details) [Line Items]</t>
        </is>
      </c>
    </row>
    <row r="20">
      <c r="A20" s="4" t="inlineStr">
        <is>
          <t>Transferred shares (in Shares)</t>
        </is>
      </c>
      <c r="B20" s="6" t="n">
        <v>20000</v>
      </c>
    </row>
    <row r="21">
      <c r="A21" s="4" t="inlineStr">
        <is>
          <t>Class A Common Stock [Member]</t>
        </is>
      </c>
    </row>
    <row r="22">
      <c r="A22" s="3" t="inlineStr">
        <is>
          <t>Related Party Transactions (Details) [Line Items]</t>
        </is>
      </c>
    </row>
    <row r="23">
      <c r="A23" s="4" t="inlineStr">
        <is>
          <t>Converted basis, percentage</t>
        </is>
      </c>
      <c r="D23" s="4" t="inlineStr">
        <is>
          <t>20.00%</t>
        </is>
      </c>
    </row>
    <row r="24">
      <c r="A24" s="4" t="inlineStr">
        <is>
          <t>Purchase price per warrant (in Dollars per share)</t>
        </is>
      </c>
      <c r="C24" s="8" t="n">
        <v>11.5</v>
      </c>
      <c r="D24" s="8" t="n">
        <v>11.5</v>
      </c>
    </row>
    <row r="25">
      <c r="A25" s="4" t="inlineStr">
        <is>
          <t>Class A Common Stock [Member] | Private Placement Warrants [Member]</t>
        </is>
      </c>
    </row>
    <row r="26">
      <c r="A26" s="3" t="inlineStr">
        <is>
          <t>Related Party Transactions (Details) [Line Items]</t>
        </is>
      </c>
    </row>
    <row r="27">
      <c r="A27" s="4" t="inlineStr">
        <is>
          <t>Purchase price per warrant (in Dollars per share)</t>
        </is>
      </c>
      <c r="D27" s="8" t="n">
        <v>11.5</v>
      </c>
    </row>
    <row r="28">
      <c r="A28" s="4" t="inlineStr">
        <is>
          <t>Sponsor [Member]</t>
        </is>
      </c>
    </row>
    <row r="29">
      <c r="A29" s="3" t="inlineStr">
        <is>
          <t>Related Party Transactions (Details) [Line Items]</t>
        </is>
      </c>
    </row>
    <row r="30">
      <c r="A30" s="4" t="inlineStr">
        <is>
          <t>Amount of loans to the company by sponsor</t>
        </is>
      </c>
      <c r="D30" s="5" t="n">
        <v>300000</v>
      </c>
    </row>
    <row r="31">
      <c r="A31" s="4" t="inlineStr">
        <is>
          <t>Sponsor [Member] | Founder Shares [Member]</t>
        </is>
      </c>
    </row>
    <row r="32">
      <c r="A32" s="3" t="inlineStr">
        <is>
          <t>Related Party Transactions (Details) [Line Items]</t>
        </is>
      </c>
    </row>
    <row r="33">
      <c r="A33" s="4" t="inlineStr">
        <is>
          <t>Purchase of aggregate share (in Shares)</t>
        </is>
      </c>
      <c r="E33" s="6" t="n">
        <v>8625000</v>
      </c>
    </row>
    <row r="34">
      <c r="A34" s="4" t="inlineStr">
        <is>
          <t>Amount of capital contribution</t>
        </is>
      </c>
      <c r="E34" s="5" t="n">
        <v>25000</v>
      </c>
    </row>
    <row r="35">
      <c r="A35" s="4" t="inlineStr">
        <is>
          <t>Capital contribution per share (in Dollars per share)</t>
        </is>
      </c>
      <c r="E35" s="11" t="n">
        <v>0.003</v>
      </c>
    </row>
    <row r="36">
      <c r="A36" s="4" t="inlineStr">
        <is>
          <t>Number of shares holding by the sponsor (in Shares)</t>
        </is>
      </c>
      <c r="B36" s="6" t="n">
        <v>856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s>
  <sheetData>
    <row r="1">
      <c r="A1" s="1" t="inlineStr">
        <is>
          <t>Commitments and Contingencies (Details) - USD ($)</t>
        </is>
      </c>
      <c r="B1" s="2" t="inlineStr">
        <is>
          <t>1 Months Ended</t>
        </is>
      </c>
      <c r="C1" s="2" t="inlineStr">
        <is>
          <t>3 Months Ended</t>
        </is>
      </c>
      <c r="D1" s="2" t="inlineStr">
        <is>
          <t>7 Months Ended</t>
        </is>
      </c>
    </row>
    <row r="2">
      <c r="B2" s="2" t="inlineStr">
        <is>
          <t>Sep. 24, 2020</t>
        </is>
      </c>
      <c r="C2" s="2" t="inlineStr">
        <is>
          <t>Mar. 31, 2021</t>
        </is>
      </c>
      <c r="D2" s="2" t="inlineStr">
        <is>
          <t>Dec. 31, 2020</t>
        </is>
      </c>
    </row>
    <row r="3">
      <c r="A3" s="3" t="inlineStr">
        <is>
          <t>Commitments and Contingencies (Textual)</t>
        </is>
      </c>
    </row>
    <row r="4">
      <c r="A4" s="4" t="inlineStr">
        <is>
          <t>Acquisition legal fees</t>
        </is>
      </c>
      <c r="C4" s="5" t="n">
        <v>3873280</v>
      </c>
      <c r="D4" s="5" t="n">
        <v>3442381</v>
      </c>
    </row>
    <row r="5">
      <c r="A5" s="4" t="inlineStr">
        <is>
          <t>Number of shares purchased</t>
        </is>
      </c>
      <c r="B5" s="6" t="n">
        <v>4500000</v>
      </c>
    </row>
    <row r="6">
      <c r="A6" s="4" t="inlineStr">
        <is>
          <t>Underwriting discount Paid</t>
        </is>
      </c>
      <c r="B6" s="5" t="n">
        <v>6900000</v>
      </c>
      <c r="D6" s="5" t="n">
        <v>6900000</v>
      </c>
    </row>
    <row r="7">
      <c r="A7" s="4" t="inlineStr">
        <is>
          <t>Sale per price</t>
        </is>
      </c>
      <c r="B7" s="8" t="n">
        <v>0.2</v>
      </c>
    </row>
    <row r="8">
      <c r="A8" s="4" t="inlineStr">
        <is>
          <t>Over-Allotment Option [Member]</t>
        </is>
      </c>
    </row>
    <row r="9">
      <c r="A9" s="3" t="inlineStr">
        <is>
          <t>Commitments and Contingencies (Textual)</t>
        </is>
      </c>
    </row>
    <row r="10">
      <c r="A10" s="4" t="inlineStr">
        <is>
          <t>Number of shares purchased</t>
        </is>
      </c>
      <c r="C10" s="6" t="n">
        <v>4500000</v>
      </c>
    </row>
    <row r="11">
      <c r="A11" s="4" t="inlineStr">
        <is>
          <t>Underwriting discount Paid</t>
        </is>
      </c>
      <c r="B11" s="5" t="n">
        <v>4500000</v>
      </c>
    </row>
    <row r="12">
      <c r="A12" s="4" t="inlineStr">
        <is>
          <t>Sale per price</t>
        </is>
      </c>
      <c r="B12" s="5" t="n">
        <v>10</v>
      </c>
    </row>
    <row r="13">
      <c r="A13" s="4" t="inlineStr">
        <is>
          <t>Public Offering Price Member [Member]</t>
        </is>
      </c>
    </row>
    <row r="14">
      <c r="A14" s="3" t="inlineStr">
        <is>
          <t>Commitments and Contingencies (Textual)</t>
        </is>
      </c>
    </row>
    <row r="15">
      <c r="A15" s="4" t="inlineStr">
        <is>
          <t>Sale per price</t>
        </is>
      </c>
      <c r="B15" s="8" t="n">
        <v>0.35</v>
      </c>
    </row>
    <row r="16">
      <c r="A16" s="4" t="inlineStr">
        <is>
          <t>Additional fee</t>
        </is>
      </c>
      <c r="B16" s="5" t="n">
        <v>120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Stockholders' Equity (Details) - $ / shares</t>
        </is>
      </c>
      <c r="B1" s="2" t="inlineStr">
        <is>
          <t>3 Months Ended</t>
        </is>
      </c>
      <c r="C1" s="2" t="inlineStr">
        <is>
          <t>7 Months Ended</t>
        </is>
      </c>
    </row>
    <row r="2">
      <c r="B2" s="2" t="inlineStr">
        <is>
          <t>Mar. 31, 2021</t>
        </is>
      </c>
      <c r="C2" s="2" t="inlineStr">
        <is>
          <t>Dec. 31, 2020</t>
        </is>
      </c>
      <c r="D2" s="2" t="inlineStr">
        <is>
          <t>Sep. 24,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6" t="n">
        <v>380000000</v>
      </c>
      <c r="C8" s="6" t="n">
        <v>380000000</v>
      </c>
    </row>
    <row r="9">
      <c r="A9" s="4" t="inlineStr">
        <is>
          <t>Common stock par value (in Dollars per share)</t>
        </is>
      </c>
      <c r="B9" s="7" t="n">
        <v>0.0001</v>
      </c>
      <c r="C9" s="7" t="n">
        <v>0.0001</v>
      </c>
      <c r="D9" s="7" t="n">
        <v>0.0001</v>
      </c>
    </row>
    <row r="10">
      <c r="A10" s="4" t="inlineStr">
        <is>
          <t>Shares issued</t>
        </is>
      </c>
      <c r="B10" s="6" t="n">
        <v>34500000</v>
      </c>
      <c r="C10" s="6" t="n">
        <v>34500000</v>
      </c>
    </row>
    <row r="11">
      <c r="A11" s="4" t="inlineStr">
        <is>
          <t>Shares outstanding</t>
        </is>
      </c>
      <c r="B11" s="6" t="n">
        <v>29665062</v>
      </c>
      <c r="C11" s="6" t="n">
        <v>28851640</v>
      </c>
    </row>
    <row r="12">
      <c r="A12" s="4" t="inlineStr">
        <is>
          <t>Common stock, shares outstanding</t>
        </is>
      </c>
      <c r="B12" s="6" t="n">
        <v>4834938</v>
      </c>
      <c r="C12" s="6" t="n">
        <v>5648360</v>
      </c>
    </row>
    <row r="13">
      <c r="A13" s="4" t="inlineStr">
        <is>
          <t>Common Stock, Shares, Issued</t>
        </is>
      </c>
      <c r="B13" s="6" t="n">
        <v>4834938</v>
      </c>
      <c r="C13" s="6" t="n">
        <v>5648360</v>
      </c>
    </row>
    <row r="14">
      <c r="A14" s="4" t="inlineStr">
        <is>
          <t>Class B Common Stock [Member]</t>
        </is>
      </c>
    </row>
    <row r="15">
      <c r="A15" s="3" t="inlineStr">
        <is>
          <t>Stockholders’ Equity (Details) [Line Items]</t>
        </is>
      </c>
    </row>
    <row r="16">
      <c r="A16" s="4" t="inlineStr">
        <is>
          <t>Common stock shares authorized</t>
        </is>
      </c>
      <c r="B16" s="6" t="n">
        <v>20000000</v>
      </c>
      <c r="C16" s="6" t="n">
        <v>20000000</v>
      </c>
    </row>
    <row r="17">
      <c r="A17" s="4" t="inlineStr">
        <is>
          <t>Common stock par value (in Dollars per share)</t>
        </is>
      </c>
      <c r="B17" s="7" t="n">
        <v>0.0001</v>
      </c>
      <c r="C17" s="7" t="n">
        <v>0.0001</v>
      </c>
    </row>
    <row r="18">
      <c r="A18" s="4" t="inlineStr">
        <is>
          <t>Shares issued</t>
        </is>
      </c>
      <c r="C18" s="6" t="n">
        <v>8625000</v>
      </c>
    </row>
    <row r="19">
      <c r="A19" s="4" t="inlineStr">
        <is>
          <t>Shares outstanding</t>
        </is>
      </c>
      <c r="C19" s="6" t="n">
        <v>8625000</v>
      </c>
    </row>
    <row r="20">
      <c r="A20" s="4" t="inlineStr">
        <is>
          <t>Common stock, shares outstanding</t>
        </is>
      </c>
      <c r="B20" s="6" t="n">
        <v>8625000</v>
      </c>
      <c r="C20" s="6" t="n">
        <v>8625000</v>
      </c>
    </row>
    <row r="21">
      <c r="A21" s="4" t="inlineStr">
        <is>
          <t>Common Stock, Shares, Issued</t>
        </is>
      </c>
      <c r="B21" s="6" t="n">
        <v>8625000</v>
      </c>
      <c r="C21" s="6" t="n">
        <v>86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3 Months Ended</t>
        </is>
      </c>
    </row>
    <row r="2">
      <c r="B2" s="2" t="inlineStr">
        <is>
          <t>Mar. 31, 2021$ / shares</t>
        </is>
      </c>
    </row>
    <row r="3">
      <c r="A3" s="3" t="inlineStr">
        <is>
          <t>Warrants (Textual)</t>
        </is>
      </c>
    </row>
    <row r="4">
      <c r="A4" s="4" t="inlineStr">
        <is>
          <t>Warrants For Redemption</t>
        </is>
      </c>
      <c r="B4" s="4" t="inlineStr">
        <is>
          <t>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t>
        </is>
      </c>
    </row>
    <row r="5">
      <c r="A5" s="4" t="inlineStr">
        <is>
          <t>Business combination, description</t>
        </is>
      </c>
      <c r="B5" s="4" t="inlineStr">
        <is>
          <t>(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September 24, 2022, the Warrants will expire at the end of such period.</t>
        </is>
      </c>
    </row>
    <row r="6">
      <c r="A6" s="4" t="inlineStr">
        <is>
          <t>Class A Ordinary Shares [Member]</t>
        </is>
      </c>
    </row>
    <row r="7">
      <c r="A7" s="3" t="inlineStr">
        <is>
          <t>Warrants (Textual)</t>
        </is>
      </c>
    </row>
    <row r="8">
      <c r="A8" s="4" t="inlineStr">
        <is>
          <t>Common stock equals or exceeds</t>
        </is>
      </c>
      <c r="B8"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t>
        </is>
      </c>
      <c r="B1" s="2" t="inlineStr">
        <is>
          <t>Feb. 10, 2021USD ($)</t>
        </is>
      </c>
    </row>
    <row r="2">
      <c r="A2" s="4" t="inlineStr">
        <is>
          <t>Subsequent Event [Member]</t>
        </is>
      </c>
    </row>
    <row r="3">
      <c r="A3" s="4" t="inlineStr">
        <is>
          <t>Aggregate consideration receive by sharecare holders</t>
        </is>
      </c>
      <c r="B3" s="5" t="n">
        <v>379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solidated Statement of Operations (Unaudited) - USD ($)</t>
        </is>
      </c>
      <c r="B1" s="2" t="inlineStr">
        <is>
          <t>3 Months Ended</t>
        </is>
      </c>
      <c r="C1" s="2" t="inlineStr">
        <is>
          <t>7 Months Ended</t>
        </is>
      </c>
    </row>
    <row r="2">
      <c r="B2" s="2" t="inlineStr">
        <is>
          <t>Mar. 31, 2021</t>
        </is>
      </c>
      <c r="C2" s="2" t="inlineStr">
        <is>
          <t>Dec. 31, 2020</t>
        </is>
      </c>
    </row>
    <row r="3">
      <c r="A3" s="4" t="inlineStr">
        <is>
          <t>General and administrative expenses</t>
        </is>
      </c>
      <c r="B3" s="5" t="n">
        <v>862274</v>
      </c>
      <c r="C3" s="5" t="n">
        <v>306904</v>
      </c>
    </row>
    <row r="4">
      <c r="A4" s="4" t="inlineStr">
        <is>
          <t>Franchise tax expenses</t>
        </is>
      </c>
      <c r="B4" s="6" t="n">
        <v>41983</v>
      </c>
    </row>
    <row r="5">
      <c r="A5" s="4" t="inlineStr">
        <is>
          <t>Loss from operations</t>
        </is>
      </c>
      <c r="B5" s="6" t="n">
        <v>-904257</v>
      </c>
      <c r="C5" s="6" t="n">
        <v>-306904</v>
      </c>
    </row>
    <row r="6">
      <c r="A6" s="3" t="inlineStr">
        <is>
          <t>Other income:</t>
        </is>
      </c>
    </row>
    <row r="7">
      <c r="A7" s="4" t="inlineStr">
        <is>
          <t>Warrant issuance transaction costs</t>
        </is>
      </c>
      <c r="C7" s="6" t="n">
        <v>-889980</v>
      </c>
    </row>
    <row r="8">
      <c r="A8" s="4" t="inlineStr">
        <is>
          <t>Interest earned on Trust Account</t>
        </is>
      </c>
      <c r="B8" s="6" t="n">
        <v>65479</v>
      </c>
      <c r="C8" s="6" t="n">
        <v>82119</v>
      </c>
    </row>
    <row r="9">
      <c r="A9" s="4" t="inlineStr">
        <is>
          <t>Change in fair value of warrant liabilities</t>
        </is>
      </c>
      <c r="B9" s="6" t="n">
        <v>8973000</v>
      </c>
      <c r="C9" s="6" t="n">
        <v>-16260669</v>
      </c>
    </row>
    <row r="10">
      <c r="A10" s="4" t="inlineStr">
        <is>
          <t>Income before provision for income taxes</t>
        </is>
      </c>
      <c r="B10" s="6" t="n">
        <v>8134222</v>
      </c>
      <c r="C10" s="6" t="n">
        <v>-17375434</v>
      </c>
    </row>
    <row r="11">
      <c r="A11" s="4" t="inlineStr">
        <is>
          <t>Provision for income taxes</t>
        </is>
      </c>
      <c r="B11" s="4" t="inlineStr">
        <is>
          <t xml:space="preserve"> </t>
        </is>
      </c>
      <c r="C11" s="4" t="inlineStr">
        <is>
          <t xml:space="preserve"> </t>
        </is>
      </c>
    </row>
    <row r="12">
      <c r="A12" s="4" t="inlineStr">
        <is>
          <t>Net income</t>
        </is>
      </c>
      <c r="B12" s="5" t="n">
        <v>8134222</v>
      </c>
      <c r="C12" s="5" t="n">
        <v>-17375434</v>
      </c>
    </row>
    <row r="13">
      <c r="A13" s="4" t="inlineStr">
        <is>
          <t>Class A Common Stock</t>
        </is>
      </c>
    </row>
    <row r="14">
      <c r="A14" s="3" t="inlineStr">
        <is>
          <t>Two Class Method:</t>
        </is>
      </c>
    </row>
    <row r="15">
      <c r="A15" s="4" t="inlineStr">
        <is>
          <t>Weighted average shares outstanding</t>
        </is>
      </c>
      <c r="B15" s="6" t="n">
        <v>34500000</v>
      </c>
      <c r="C15" s="6" t="n">
        <v>34500000</v>
      </c>
    </row>
    <row r="16">
      <c r="A16" s="4" t="inlineStr">
        <is>
          <t>Net income per common stock, basic and diluted</t>
        </is>
      </c>
      <c r="B16" s="5" t="n">
        <v>0</v>
      </c>
      <c r="C16" s="4" t="inlineStr">
        <is>
          <t xml:space="preserve"> </t>
        </is>
      </c>
    </row>
    <row r="17">
      <c r="A17" s="4" t="inlineStr">
        <is>
          <t>Class B Common Stock</t>
        </is>
      </c>
    </row>
    <row r="18">
      <c r="A18" s="3" t="inlineStr">
        <is>
          <t>Two Class Method:</t>
        </is>
      </c>
    </row>
    <row r="19">
      <c r="A19" s="4" t="inlineStr">
        <is>
          <t>Weighted average shares outstanding</t>
        </is>
      </c>
      <c r="B19" s="6" t="n">
        <v>8625000</v>
      </c>
      <c r="C19" s="6" t="n">
        <v>8030048</v>
      </c>
    </row>
    <row r="20">
      <c r="A20" s="4" t="inlineStr">
        <is>
          <t>Net income per common stock, basic and diluted</t>
        </is>
      </c>
      <c r="B20" s="8" t="n">
        <v>0.9399999999999999</v>
      </c>
      <c r="C20" s="8" t="n">
        <v>-2.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Statement of Changes In Stockholders'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0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04, 2020</t>
        </is>
      </c>
      <c r="B3" s="4" t="inlineStr">
        <is>
          <t xml:space="preserve"> </t>
        </is>
      </c>
      <c r="C3" s="4" t="inlineStr">
        <is>
          <t xml:space="preserve"> </t>
        </is>
      </c>
    </row>
    <row r="4">
      <c r="A4" s="4" t="inlineStr">
        <is>
          <t>Issuance of common stock to initial stockholder at approximately $0.0001 per share</t>
        </is>
      </c>
      <c r="B4" s="4" t="inlineStr">
        <is>
          <t xml:space="preserve"> </t>
        </is>
      </c>
      <c r="C4" s="5" t="n">
        <v>863</v>
      </c>
      <c r="D4" s="6" t="n">
        <v>24137</v>
      </c>
      <c r="E4" s="4" t="inlineStr">
        <is>
          <t xml:space="preserve"> </t>
        </is>
      </c>
      <c r="F4" s="6" t="n">
        <v>25000</v>
      </c>
    </row>
    <row r="5">
      <c r="A5" s="4" t="inlineStr">
        <is>
          <t>Issuance of common stock to initial stockholder at approximately $0.0001 per share (in Shares)</t>
        </is>
      </c>
      <c r="B5" s="4" t="inlineStr">
        <is>
          <t xml:space="preserve"> </t>
        </is>
      </c>
      <c r="C5" s="6" t="n">
        <v>8625000</v>
      </c>
    </row>
    <row r="6">
      <c r="A6" s="4" t="inlineStr">
        <is>
          <t>Sale of units in initial public offering, less fair value of public warrants</t>
        </is>
      </c>
      <c r="B6" s="5" t="n">
        <v>3450</v>
      </c>
      <c r="C6" s="4" t="inlineStr">
        <is>
          <t xml:space="preserve"> </t>
        </is>
      </c>
      <c r="D6" s="6" t="n">
        <v>329471550</v>
      </c>
      <c r="E6" s="4" t="inlineStr">
        <is>
          <t xml:space="preserve"> </t>
        </is>
      </c>
      <c r="F6" s="6" t="n">
        <v>329475000</v>
      </c>
    </row>
    <row r="7">
      <c r="A7" s="4" t="inlineStr">
        <is>
          <t>Sale of units in initial public offering, less fair value of public warrants (in Shares)</t>
        </is>
      </c>
      <c r="B7" s="6" t="n">
        <v>34500000</v>
      </c>
      <c r="C7" s="4" t="inlineStr">
        <is>
          <t xml:space="preserve"> </t>
        </is>
      </c>
    </row>
    <row r="8">
      <c r="A8" s="4" t="inlineStr">
        <is>
          <t>Underwriters’ discount and offering expenses</t>
        </is>
      </c>
      <c r="B8" s="4" t="inlineStr">
        <is>
          <t xml:space="preserve"> </t>
        </is>
      </c>
      <c r="C8" s="4" t="inlineStr">
        <is>
          <t xml:space="preserve"> </t>
        </is>
      </c>
      <c r="D8" s="6" t="n">
        <v>-18608160</v>
      </c>
      <c r="E8" s="4" t="inlineStr">
        <is>
          <t xml:space="preserve"> </t>
        </is>
      </c>
      <c r="F8" s="6" t="n">
        <v>-18608160</v>
      </c>
    </row>
    <row r="9">
      <c r="A9" s="4" t="inlineStr">
        <is>
          <t>Class A common stock subject to possible redemption</t>
        </is>
      </c>
      <c r="B9" s="5" t="n">
        <v>-2885</v>
      </c>
      <c r="C9" s="4" t="inlineStr">
        <is>
          <t xml:space="preserve"> </t>
        </is>
      </c>
      <c r="D9" s="6" t="n">
        <v>-288513515</v>
      </c>
      <c r="E9" s="4" t="inlineStr">
        <is>
          <t xml:space="preserve"> </t>
        </is>
      </c>
      <c r="F9" s="6" t="n">
        <v>-288516400</v>
      </c>
    </row>
    <row r="10">
      <c r="A10" s="4" t="inlineStr">
        <is>
          <t>Class A common stock subject to possible redemption (in Shares)</t>
        </is>
      </c>
      <c r="B10" s="6" t="n">
        <v>-28851640</v>
      </c>
      <c r="C10" s="4" t="inlineStr">
        <is>
          <t xml:space="preserve"> </t>
        </is>
      </c>
    </row>
    <row r="11">
      <c r="A11" s="4" t="inlineStr">
        <is>
          <t>Net income</t>
        </is>
      </c>
      <c r="D11" s="4" t="inlineStr">
        <is>
          <t xml:space="preserve"> </t>
        </is>
      </c>
      <c r="E11" s="6" t="n">
        <v>-17375434</v>
      </c>
    </row>
    <row r="12">
      <c r="A12" s="4" t="inlineStr">
        <is>
          <t>Balance at Dec. 31, 2020</t>
        </is>
      </c>
      <c r="B12" s="5" t="n">
        <v>565</v>
      </c>
      <c r="C12" s="5" t="n">
        <v>863</v>
      </c>
      <c r="D12" s="6" t="n">
        <v>22374012</v>
      </c>
      <c r="E12" s="6" t="n">
        <v>-17375434</v>
      </c>
      <c r="F12" s="6" t="n">
        <v>5000006</v>
      </c>
    </row>
    <row r="13">
      <c r="A13" s="4" t="inlineStr">
        <is>
          <t>Balance (in Shares) at Dec. 31, 2020</t>
        </is>
      </c>
      <c r="B13" s="6" t="n">
        <v>5648360</v>
      </c>
      <c r="C13" s="6" t="n">
        <v>8625000</v>
      </c>
    </row>
    <row r="14">
      <c r="A14" s="4" t="inlineStr">
        <is>
          <t>Issuance of common stock to initial stockholder at approximately $0.0001 per share (in Shares)</t>
        </is>
      </c>
      <c r="B14" s="6" t="n">
        <v>34500000</v>
      </c>
    </row>
    <row r="15">
      <c r="A15" s="4" t="inlineStr">
        <is>
          <t>Class A common stock subject to possible redemption</t>
        </is>
      </c>
      <c r="B15" s="5" t="n">
        <v>-82</v>
      </c>
      <c r="C15" s="4" t="inlineStr">
        <is>
          <t xml:space="preserve"> </t>
        </is>
      </c>
      <c r="D15" s="6" t="n">
        <v>-8134138</v>
      </c>
      <c r="E15" s="4" t="inlineStr">
        <is>
          <t xml:space="preserve"> </t>
        </is>
      </c>
      <c r="F15" s="6" t="n">
        <v>-8134220</v>
      </c>
    </row>
    <row r="16">
      <c r="A16" s="4" t="inlineStr">
        <is>
          <t>Class A common stock subject to possible redemption (in Shares)</t>
        </is>
      </c>
      <c r="B16" s="6" t="n">
        <v>-813422</v>
      </c>
    </row>
    <row r="17">
      <c r="A17" s="4" t="inlineStr">
        <is>
          <t>Net income</t>
        </is>
      </c>
      <c r="D17" s="4" t="inlineStr">
        <is>
          <t xml:space="preserve"> </t>
        </is>
      </c>
      <c r="E17" s="6" t="n">
        <v>8134222</v>
      </c>
      <c r="F17" s="6" t="n">
        <v>8134222</v>
      </c>
    </row>
    <row r="18">
      <c r="A18" s="4" t="inlineStr">
        <is>
          <t>Balance at Mar. 31, 2021</t>
        </is>
      </c>
      <c r="B18" s="5" t="n">
        <v>483</v>
      </c>
      <c r="C18" s="5" t="n">
        <v>863</v>
      </c>
      <c r="D18" s="5" t="n">
        <v>14239874</v>
      </c>
      <c r="E18" s="5" t="n">
        <v>-9241212</v>
      </c>
      <c r="F18" s="5" t="n">
        <v>5000008</v>
      </c>
    </row>
    <row r="19">
      <c r="A19" s="4" t="inlineStr">
        <is>
          <t>Balance (in Shares) at Mar. 31, 2021</t>
        </is>
      </c>
      <c r="B19" s="6" t="n">
        <v>4834938</v>
      </c>
      <c r="C19"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 of Changes In Stockholders' Equity (Unaudited) (Parentheticals)</t>
        </is>
      </c>
      <c r="B1" s="2" t="inlineStr">
        <is>
          <t>7 Months Ended</t>
        </is>
      </c>
    </row>
    <row r="2">
      <c r="B2" s="2" t="inlineStr">
        <is>
          <t>Dec. 31, 2020$ / shares</t>
        </is>
      </c>
    </row>
    <row r="3">
      <c r="A3" s="3" t="inlineStr">
        <is>
          <t>Statement of Stockholders' Equity [Abstract]</t>
        </is>
      </c>
    </row>
    <row r="4">
      <c r="A4" s="4" t="inlineStr">
        <is>
          <t>Issuance of common stock to initial shareholder per share</t>
        </is>
      </c>
      <c r="B4"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ash Flows (Unaudited) - USD ($)</t>
        </is>
      </c>
      <c r="B1" s="2" t="inlineStr">
        <is>
          <t>3 Months Ended</t>
        </is>
      </c>
      <c r="C1" s="2" t="inlineStr">
        <is>
          <t>7 Months Ended</t>
        </is>
      </c>
    </row>
    <row r="2">
      <c r="B2" s="2" t="inlineStr">
        <is>
          <t>Mar. 31, 2021</t>
        </is>
      </c>
      <c r="C2" s="2" t="inlineStr">
        <is>
          <t>Dec. 31, 2020</t>
        </is>
      </c>
    </row>
    <row r="3">
      <c r="A3" s="3" t="inlineStr">
        <is>
          <t>Cash flows from operating activities:</t>
        </is>
      </c>
    </row>
    <row r="4">
      <c r="A4" s="4" t="inlineStr">
        <is>
          <t>Net income</t>
        </is>
      </c>
      <c r="B4" s="5" t="n">
        <v>8134222</v>
      </c>
      <c r="C4" s="5" t="n">
        <v>-17375434</v>
      </c>
    </row>
    <row r="5">
      <c r="A5" s="3" t="inlineStr">
        <is>
          <t>Adjustments to reconcile net income to net cash used in operating activities:</t>
        </is>
      </c>
    </row>
    <row r="6">
      <c r="A6" s="4" t="inlineStr">
        <is>
          <t>Change in fair value of warrant liabilities</t>
        </is>
      </c>
      <c r="B6" s="6" t="n">
        <v>-8973000</v>
      </c>
      <c r="C6" s="6" t="n">
        <v>16260669</v>
      </c>
    </row>
    <row r="7">
      <c r="A7" s="4" t="inlineStr">
        <is>
          <t>Interest income earned in Trust Account</t>
        </is>
      </c>
      <c r="B7" s="6" t="n">
        <v>-65479</v>
      </c>
    </row>
    <row r="8">
      <c r="A8" s="4" t="inlineStr">
        <is>
          <t>Warrant issuance transaction costs</t>
        </is>
      </c>
      <c r="C8" s="6" t="n">
        <v>889980</v>
      </c>
    </row>
    <row r="9">
      <c r="A9" s="4" t="inlineStr">
        <is>
          <t>Trust income reinvested in Trust Account</t>
        </is>
      </c>
      <c r="C9" s="6" t="n">
        <v>-82119</v>
      </c>
    </row>
    <row r="10">
      <c r="A10" s="3" t="inlineStr">
        <is>
          <t>Changes in operating assets and liabilities:</t>
        </is>
      </c>
    </row>
    <row r="11">
      <c r="A11" s="4" t="inlineStr">
        <is>
          <t>Prepaid expenses</t>
        </is>
      </c>
      <c r="B11" s="6" t="n">
        <v>69695</v>
      </c>
      <c r="C11" s="6" t="n">
        <v>-366500</v>
      </c>
    </row>
    <row r="12">
      <c r="A12" s="4" t="inlineStr">
        <is>
          <t>Accounts payable and accrued expenses</t>
        </is>
      </c>
      <c r="B12" s="6" t="n">
        <v>-66397</v>
      </c>
      <c r="C12" s="6" t="n">
        <v>292647</v>
      </c>
    </row>
    <row r="13">
      <c r="A13" s="4" t="inlineStr">
        <is>
          <t>Net cash used in operating activities</t>
        </is>
      </c>
      <c r="B13" s="6" t="n">
        <v>-900959</v>
      </c>
      <c r="C13" s="6" t="n">
        <v>-380757</v>
      </c>
    </row>
    <row r="14">
      <c r="A14" s="3" t="inlineStr">
        <is>
          <t>Cash flows from investing activities:</t>
        </is>
      </c>
    </row>
    <row r="15">
      <c r="A15" s="4" t="inlineStr">
        <is>
          <t>Cash withdrawn from Trust account</t>
        </is>
      </c>
      <c r="B15" s="6" t="n">
        <v>105007</v>
      </c>
    </row>
    <row r="16">
      <c r="A16" s="4" t="inlineStr">
        <is>
          <t>Principal deposited in Trust Account</t>
        </is>
      </c>
      <c r="C16" s="6" t="n">
        <v>-345000000</v>
      </c>
    </row>
    <row r="17">
      <c r="A17" s="4" t="inlineStr">
        <is>
          <t>Net cash used in investing activities</t>
        </is>
      </c>
      <c r="B17" s="6" t="n">
        <v>105007</v>
      </c>
      <c r="C17" s="6" t="n">
        <v>-345000000</v>
      </c>
    </row>
    <row r="18">
      <c r="A18" s="3" t="inlineStr">
        <is>
          <t>Cash flows from financing activities:</t>
        </is>
      </c>
    </row>
    <row r="19">
      <c r="A19" s="4" t="inlineStr">
        <is>
          <t>Proceeds from private placement of warrants</t>
        </is>
      </c>
      <c r="C19" s="6" t="n">
        <v>8900000</v>
      </c>
    </row>
    <row r="20">
      <c r="A20" s="4" t="inlineStr">
        <is>
          <t>Proceeds from sale of units in initial public offering</t>
        </is>
      </c>
      <c r="C20" s="6" t="n">
        <v>345000000</v>
      </c>
    </row>
    <row r="21">
      <c r="A21" s="4" t="inlineStr">
        <is>
          <t>Payment of underwriters’ discount</t>
        </is>
      </c>
      <c r="C21" s="6" t="n">
        <v>-6900000</v>
      </c>
    </row>
    <row r="22">
      <c r="A22" s="4" t="inlineStr">
        <is>
          <t>Payment of offering costs</t>
        </is>
      </c>
      <c r="C22" s="6" t="n">
        <v>-498140</v>
      </c>
    </row>
    <row r="23">
      <c r="A23" s="4" t="inlineStr">
        <is>
          <t>Advances received from Promissory note</t>
        </is>
      </c>
      <c r="C23" s="6" t="n">
        <v>105393</v>
      </c>
    </row>
    <row r="24">
      <c r="A24" s="4" t="inlineStr">
        <is>
          <t>Repayment of advances received from Promissory note</t>
        </is>
      </c>
      <c r="C24" s="6" t="n">
        <v>-105393</v>
      </c>
    </row>
    <row r="25">
      <c r="A25" s="4" t="inlineStr">
        <is>
          <t>Net cash provided by financing activities</t>
        </is>
      </c>
      <c r="C25" s="6" t="n">
        <v>346501860</v>
      </c>
    </row>
    <row r="26">
      <c r="A26" s="4" t="inlineStr">
        <is>
          <t>Decrease in cash during period</t>
        </is>
      </c>
      <c r="B26" s="6" t="n">
        <v>-795952</v>
      </c>
      <c r="C26" s="6" t="n">
        <v>1121103</v>
      </c>
    </row>
    <row r="27">
      <c r="A27" s="4" t="inlineStr">
        <is>
          <t>Cash at beginning of period</t>
        </is>
      </c>
      <c r="B27" s="6" t="n">
        <v>1121103</v>
      </c>
      <c r="C27" s="4" t="inlineStr">
        <is>
          <t xml:space="preserve"> </t>
        </is>
      </c>
    </row>
    <row r="28">
      <c r="A28" s="4" t="inlineStr">
        <is>
          <t>Cash at end of period</t>
        </is>
      </c>
      <c r="B28" s="6" t="n">
        <v>325151</v>
      </c>
      <c r="C28" s="6" t="n">
        <v>1121103</v>
      </c>
    </row>
    <row r="29">
      <c r="A29" s="3" t="inlineStr">
        <is>
          <t>Supplemental disclosure of non-cash financing activities:</t>
        </is>
      </c>
    </row>
    <row r="30">
      <c r="A30" s="4" t="inlineStr">
        <is>
          <t>Deferred underwriting compensation</t>
        </is>
      </c>
      <c r="C30" s="6" t="n">
        <v>12075000</v>
      </c>
    </row>
    <row r="31">
      <c r="A31" s="4" t="inlineStr">
        <is>
          <t>Warrant liabilities in connection with initial public offering and private placement</t>
        </is>
      </c>
      <c r="C31" s="6" t="n">
        <v>26857668</v>
      </c>
    </row>
    <row r="32">
      <c r="A32" s="4" t="inlineStr">
        <is>
          <t>Initial value of Class A common stock subject to possible redemption</t>
        </is>
      </c>
      <c r="C32" s="6" t="n">
        <v>302568500</v>
      </c>
    </row>
    <row r="33">
      <c r="A33" s="4" t="inlineStr">
        <is>
          <t>Change in value of Class A common stock subject to possible redemption</t>
        </is>
      </c>
      <c r="B33" s="5" t="n">
        <v>8134220</v>
      </c>
      <c r="C33" s="6" t="n">
        <v>-14052100</v>
      </c>
    </row>
    <row r="34">
      <c r="A34" s="4" t="inlineStr">
        <is>
          <t>Offering costs paid by sponsor in exchange for founder shares</t>
        </is>
      </c>
      <c r="C34"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Organization and Business Operations</t>
        </is>
      </c>
      <c r="B4" s="4" t="inlineStr">
        <is>
          <t>1. Organization and Business Operations Incorporation Falcon Capital Acquisition
Corp. (the "Company") was incorporated as a Delaware corporation on June 5, 2020. Subsidiary In connection with the proposed
business combination with Sharecare, Inc., a Delaware corporation ("Sharecare") and Colin Daniel, solely in his capacity as
representative of the Sharecare stockholders (the "Stockholder Representative"), the Company formed a wholly-owned subsidiary,
FCAC Merger Sub Inc., a Delaware corporation ("Merger Sub"). The Merger Sub did not have any activity as of March 31, 2021.
The Company has neither engaged in any operations nor generated operating revenues to date. Sponsor The Company's sponsor
is Falcon Equity Investo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Business Combination"). Principles
of Consolidation The
accompanying consolidated financial statements include the accounts of the Company and its wholly owned subsidiary. All significant intercompany
balances and transactions have been eliminated in consolidation. Financing The registration statement
for the Company's initial public offering (the "Public Offering") was declared effective by the U.S. Securities and
Exchange Commission ("SEC") on September 21, 2020. The Company consummated the Public Offering of 34,500,000 units, including
the issuance of 4,500,000 units as a result of the underwriters' exercise of their over-allotment option in full (the "Units"),
at $10.00 per Unit on September 24, 2020, generating gross proceeds of $345,000,000. Simultaneously with the closing of the Public Offering,
the Company consummated the private placement (the "Private Placement") of an aggregate of 5,933,334 warrants (the "Private
Placement Warrants") at a price of $1.50 per Private Placement Warrant. Upon the closing of the Public Offering and Private Placement,
$345,000,000 from the net proceeds of the Public Offering and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third
amended and restated certificate of incorporation (the "Charter") provides that, other than the withdrawal of interest earned
on the funds that may be released to the Company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24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taxes.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pay taxes. As a result, such common stock will be recorded at redemption amount and classified as temporary equity upon the completion
of the Public Offering, in accordance with FASB ASC 480, "Distinguishing Liabilities from Equity." The Company has 24 months
from the closing of the Public Offering to complete its Business Combination (or until September 24, 2022).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Business Combination Merger Agreement On February 10, 2021,
the board of directors of the Company unanimously approved an agreement and plan of merger, dated February 12, 2021, by and among
the Company, FCAC Merger Sub Inc., a wholly-owned subsidiary of the Company ("Merger Sub"), Sharecare, Inc. ("Sharecare"),
and Colin Daniel, solely in his capacity as representative of the Sharecare stockholders (the "Stockholder Representative")
(as may be amended and/or restated from time to time, the "Merger Agreement"). If the Merger Agreement is adopted by the Company's
stockholders and the transactions under the Merger Agreement are consummated, Merger Sub will merge with and into Sharecare, after which
the separate corporate existence of Merger Sub will cease and Sharecare will survive the merger as a wholly-owned subsidiary of the
Company (the "Sharecare Merger"). In addition, in connection with the consummation of the Sharecare Merger, the Company will
be renamed "Sharecare, Inc." and is referred to herein as "New Sharecare" as of the time following such change
of name. Sharecare, Inc. is a leading
digital healthcare company that helps members consolidate and manage various components of their health in one place, regardless of where
they are on their health journey. Under the Merger Agreement,
holders of Sharecare's equity interests are expected to receive $3.79 billion in aggregate consideration. At the effective time
of the Sharecare Merger, Sharecare's stockholders will have the right to receive consideration in the form of cash and shares of
common stock of New Sharecare, subject to proration under certain circumstances specified in the Merger Agreement. In addition, under
the Merger Agreement, at the effective time of the Sharecare Merger, (i) each option to purchase shares of the Sharecare common stock
granted under any Sharecare group stock plan that is outstanding and unexercised immediately prior to the effective time, whether or not
then vested or exercisable, will be assumed by New Sharecare and shall be converted into an option to purchase shares of New Sharecare,
(ii) each holder of Sharecare options entitled to receive New Sharecare options will also receive an additional number of contingent stock
options to acquire shares of New Sharecare common stock that will vest upon the earlier of the date set forth in the corresponding New
Sharecare options and, in each case with respect to one half of the additional contingent stock options, the achievement of the Earnout
Conditions (as defined below), and (iii) each warrant to purchase shares of Sharecare capital stock will be converted into the right to
receive a number of shares of New Sharecare common stock, in each case as further described under the Merger Agreement. Subscription Agreements The Company entered into
subscription agreements (the "Subscription Agreements"), each dated as of February 12, 2021, with certain investors (the
"PIPE Investors"), pursuant to which, among other things, we agreed to issue and sell, in private placements to close
immediately prior to the Closing, an aggregate of 42,500,000 shares of FCAC Class A common stock, par value $0.0001 per share (the
"FCAC Class A common stock") for a purchase price of $10.00 per share. In connection with the Closing, all of the issued
and outstanding shares of FCAC Class A common stock, including the shares of FCAC Class A common stock issued to the PIPE Investors,
will be exchanged, on a one-for-one basis, for shares of New Sharecare common stock. The foregoing description of
the Subscription Agreements does not purport to be complete and is qualified in its entirety by the terms and conditions of the form
of Subscription Agreement, a copy of which was filed as Exhibit 10.9 to our Annual Report on Form 10-K/A and as described elsewhere
in the preliminary proxy statement/prospectus that we filed with the SEC on May 11, 2021. Acquiror Support Agreement In connection with the
execution of the Merger Agreement, our Sponsor, the Company and Sharecare entered into an Agreement (the "Acquiror Support
Agreement"), pursuant to which the Sponsor agreed to vote all shares of FCAC beneficially owned by it in favor of each of the
proposals at the special meeting and to vote against any transaction or proposal that would reasonably be expected to result in the
failure of the Business Combination from being consummated. The Sponsor also agreed that it
would not (a) sell, assign, transfer (including by operation of law), create any lien or pledge, dispose of or otherwise encumber
any of our shares beneficially owned by it, (b) deposit any such shares into a voting trust or enter into a voting agreement or grant
any proxy or power of attorney with respect thereto that is inconsistent with the Merger Agreement or (c) enter into any contract,
option or other arrangement requiring the direct acquisition or sale, assignment, transfer or other disposition of any such shares. In addition, our Sponsor agreed
not to solicit, initiate or knowingly encourage any transaction in violation of the Merger Agreement or participate in any discussions
or negotiations regarding any information with the intent to any unsolicited proposal that constitutes, or any reasonably be expected
to lead to, a business combination proposal or other transaction in violation of the Merger Agreement. The foregoing description of
the Acquiror Support Agreement does not purport to be complete and is qualified in its entirety by the terms and conditions of the
Acquiror Support Agreement, a copy of which was filed as Exhibit 10.12 to our Annual Report on Form 10-K/A and as described
elsewhere in the preliminary proxy statement/prospectus that we filed with the SEC on May 11, 2021. Sharecare Support Agreements In connection with the
execution of the Merger Agreement, certain Sharecare securityholders (the "Sharecare Supporting Securityholders")
entered into a support agreement with the Company and Sharecare (the "Support Agreement"). Under the Support Agreement,
each Sharecare Supporting Securityholder agreed, as promptly as reasonably practicable (and in any event within five business days)
following the SEC declaring the proxy statement/prospectus relating to the approval by our securityholders of the Business
Combination effective, to execute and deliver a written consent with respect to the outstanding securities of (i) Sharecare common
stock and preferred stock and (ii) securities convertible into or exercisable or exchangeable for Sharecare capital stock, held by
such Sharecare Supporting Securityholder adopting the Merger Agreement and approving the Business Combination. In addition, each
Sharecare Supporting Securityholder agreed to voluntarily convert any convertible notes it owns into the applicable series of
preferred stock in connection with the Business Combination and agreed that any warrants it owns would convert into New Sharecare
common stock in connection with the Business Combination. The shares of Sharecare common
stock and preferred stock and such convertible securities that are owned by the Sharecare supporting securityholders and subject to the
Support Agreements represent approximately 66.8% of the outstanding voting power of Sharecare common stock, preferred stock and securities
(on an as converted basis). The Support Agreements prohibit
the Sharecare Supporting Securityholders from engaging in activities that have the effect of soliciting a competing acquisition proposal.
In addition, the Support Agreements restrict the transfer of shares covered by the Support Agreements. The foregoing description of the
Support Agreements does not purport to be complete and is qualified in its entirety by the terms and conditions of the form of Support
Agreement, a copy of which was filed as Exhibit 10.11 to our Annual Report on Form 10-K and as described elsewhere in the preliminary
proxy statement/prospectus that we filed with the SEC on May 11, 2021. Non-Redemption Agreements In connection with the
execution of the Merger Agreement, the Company entered into non-redemption agreements (the "Non-Redemption Agreements")
with certain holders of Class A common stock, pursuant to which such holders agreed not to exercise their redemption rights in
connection with the Business Combination. The aggregate number of shares of our Class A common stock subject to the Non-Redemption
Agreements is 4,197,245, which represents $41,972,450 of otherwise exercisable redemption rights. The foregoing description of the
Non-Redemption Agreements does not purport to be complete and is qualified in its entirety by the terms and conditions of the form of
Non-Redemption Agreement, a copy of which was filed as Exhibit 10.14 to our Annual Report on Form 10-K and as described elsewhere in the
preliminary proxy statement/prospectus that we filed with the SEC on May 11, 2021. Sponsor Agreement In connection with the
execution of the Merger Agreement, the Sponsor entered into a sponsor agreement (the "Sponsor Agreement") with Sharecare
and us, pursuant to which our Sponsor agreed, subject to the consummation of the Business Combination, that the shares of our Class
B common stock beneficially owned by it shall convert into our Class A common stock at the initial conversion ratio, subject to
adjustment for stock splits, stock dividends, reorganizations, recapitalizations and the like, and that the Sponsor waives any
additional anti-dilution adjustments to which it would otherwise be entitled pursuant to Section 4.3(b)(ii) of our certificate of
incorporation. The Sponsor Agreement provides
that the Sponsor will not redeem any shares of our Class B common stock (or any shares of our Class A common stock received upon conversion
of shares of our Class B common stock) that it owns in connection with the Business Combination and will not commence or participate in
and take all actions necessary to opt out of any class in any class action with respect to any claim, derivative or otherwise, against
us, Sharecare, any affiliate or designee of the Sponsor acting in his or her capacity as director, or any of their respective successors
and assigns relating to the negotiation, execution or delivery of the Sponsor Agreement, the Merger Agreement or the consummation of the
transactions contemplated in such agreements. Our Sponsor also agreed that,
at the Closing, it would deposit the Earnout Shares into the earnout escrow account and it would agree to cancel 1,284,750 shares of our
Class B common stock and to transfer to a charitable foundation designated by the Company to advance its charitable objectives 428,250
shares of our Class B common stock. The foregoing description of the Sponsor Agreement does not purport to
be complete and is qualified in its entirety by the terms and conditions of the Sponsor Agreement, a copy of which was filed as Exhibit
10.13 to our Annual Report on Form 10-K and as described elsewhere in the preliminary proxy statement/prospectus that we filed with the
SEC on May 11, 2021. Additional information regarding
Sharecare, the Sharecare Merger and the transactions is available in the preliminary proxy statement/prospectus filed with the SEC on
February 16, 2021.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c r="C4" s="4" t="inlineStr">
        <is>
          <t>1. Organization and Business Operations Incorporation Falcon Capital Acquisition Corp. (the “Company”) was incorporated as a Delaware corporation on June Sponsor The Company’s sponsor is Falcon Equity Investo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Business Combination”). Financing The registration statement for the Company’s initial public offering (the “Public Offering”) (as described in Note 4) was declared effective by the United States Securities and Exchange Commission (the “SEC”) on September -allotment Upon the closing of the Public Offering and the private placement, $345,000,000 was placed in a Trust Account with Continental Stock Transfer&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5 days or less or in money market funds meeting certain conditions under Rule 2a -7 The Company’s Charter provides that, other than the withdrawal of interest earned on the funds that may be released to the Company to pay taxes, none of the funds held in trust will be released until the earlier of: (i) the completion of the Business Combination; (ii) the redemption of any of the common stock included in the Units sold in the Public Offering properly tendered in connection with a stockholder vote to amend the Company’s certificate of incorporation to modify the substance or timing of the Company’s obligation to redeem 100% of the common stock included in the Units sold in the Public Offering if the Company does not complete the Business Combination by September -initial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us to pay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us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pay taxes. As a result, such common stock will be recorded at redemption amount and classified as temporary equity upon the completion of the Proposed Offering, in accordance with FASB, ASC 480, “Distinguishing Liabilities from Equity.” The Company will only have until September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Liquidity As of December Prior to the completion of the Public Offering, the Company’s liquidity needs have been satisfied through an advance of $25,000 from the Sponsor to cover for certain offering costs in exchange for the issuance of the Founder Shares and a $300,000 promissory note (the “Note”) issued to the Sponsor. The Company fully repaid the Note on September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paying for travel expenditures,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2. Restatement of Previously Issued Financial Statements In April 2021, the Company concluded that, because of a misapplication of the accounting guidance related to its Public and Private Placement warrants the Company issued in August 2020, the Company’s previously issued financial statements for the Affected Periods should no longer be relied upon. As such, the Company is restating its financial statements for the Affected Periods included in this Annual Report. On April Historically, the Warrants were reflected as a component of equity as opposed to liabilities on the balance sheets and the statements of operations did not include the subsequent non -cash -40 -40 -40 On May -K -Q
ended September Impact of the Restatement The impact of the restatement on the balance sheet, statement of operations and cash flows for the Affected Periods is presented below. The restatement had no impact on net cash flows from operating, investing or financing activities.
As of December 31, 2020
As
Restatement
As
Balance Sheet
Total assets
$
346,569,722
$
—
$
346,569,722
Liabilities, redeemable non-controlling interest, and stockholders’ equity
Total current liabilities
292,647
292,647
Deferred underwriting commissions
12,075,000
12,075,000
Derivative warrant liabilities
—
40,685,669
40,685,669
Total liabilities
12,367,647
40,685,669
53,053,316
Class A common stock, $0.0001 par value; shares subject to possible redemption
329,202,070
(40,685,670
)
288,516,400
Stockholders’ equity
Preferred stock 0 $0.0001 par value
—
—
—
Class A common stock – $0.0001 par value
158
407
565
Class B common stock – $0.0001 par value
863
—
863
Additional paid-in-capital
5,223,769
17,150,243
22,374,012
Accumulated deficit
(224,785
)
(17,150,649
)
(17,375,434
)
Total stockholders’ equity
5,000,005
1
5,000,006
Total liabilities and stockholders’ equity
$
346,569,722
$
—
$
346,569,722
Period from June 5, 2020 (inception)
As
Restatement
As
Statement of Operations
Loss from operations
$
(306,904
)
$
—
$
(306,904
)
Other income (expense):
Warrant
issuance transaction costs
—
(889,980
)
(889,980
)
Change
in fair value of derivative warrant liabilities
—
(16,260,669
)
(16,260,669
)
Interest earned on Trust Account
82,119
—
82,119
Total other income (expense)
82,119
(17,150,649
)
(17,068,530
)
Loss before provision for income taxes
(224,785
)
(17,150,649
)
(17,375,434
)
Provision for income taxes
—
—
—
Net loss
$
(224,785
)
$
(17,150,649
)
$
(17,375,434
)
Weighted average shares outstanding of Class A common stock
34,500,000
—
34,500,000
Net income per share of common stock, Class A – basic and diluted
$
—
—
$
—
Weighted average shares outstanding of Class B common stock
8,030,048
—
8,030,048
Net loss per share of common stock, Class B – basic and diluted
$
(0.03
)
$
(2.16
)
Period from June 5, 2020 (inception)
As
Restatement
As
Statement of Cash Flows
Net loss
$
(224,785
)
$
(17,150,649
)
$
(17,375,434
)
Adjustment to reconcile net loss to net cash used in operating activities
(155,972
)
17,150,649
16,994,677
Net cash used in operating activities
(380,757
)
—
(380,757
)
Net cash used in investing activities
(345,000,000
)
—
(345,000,000
)
Net cash provided by financing activities
346,501,860
—
346,501,860
Net change in cash
$
1,121,103
$
—
$
1,121,103
The impact to the balance sheet dated September -K Impact of the Restatement on Quarterly Financial Statements (Unaudited) The following tables contain unaudited quarterly financial information for the quarterly period ended September
its previously filed Quarterly Report on Form 10 -Q
As of September 30, 2020
As
Restatement
As
Balance Sheet
Total assets
$
346,748,913
$
—
$
346,748,913
Liabilities, redeemable non-controlling interest and stockholders’ equity
Total current liabilities
324,077
324,077
Deferred underwriting commissions
12,075,000
12,075,000
Derivative warrant liabilities
—
28,942,335
28,942,335
Total liabilities
12,399,077
28,942,335
41,341,412
Class A common stock, $0.0001 par value; shares subject to possible redemption
329,349,830
(28,942,330
)
300,407,500
Stockholders’ equity
Preferred stock 0 $0.0001 par value
—
—
—
Class A common stock – $0.0001 par value
157
289
446
Class B common stock – $0.0001 par value
863
—
863
Additional paid-in-capital
5,076,010
5,407,021
10,483,031
Accumulated deficit
(77,024
)
(5,407,315
)
(5,484,339
)
Total stockholders’ equity
5,000,006
(5
)
5,000,001
Total liabilities and stockholders’ equity
$
346,748,913
$
—
$
346,748,913
Period from June 5, 2020 (inception)
As
Restatement
As
Statement of Operations
Loss from operations
$
(78,788
)
$
—
$
(78,788
)
Other income (expense):
Warrant issuance costs
—
(889,980
)
(889,980
)
Change
in fair value of derivative warrant liabilities
—
(4,517,335
)
(4,517,335
)
Interest earned on Trust Account
1,764
—
1,764
Total other income (expense)
1,764
(5,407,315
)
(5,405,551
)
Loss before provision for income taxes
(77,024
)
(5,407,315
)
(5,484,339
)
Provision for income taxes
—
—
—
Net loss
$
(77,024
)
$
(5,407,315
)
$
(5,484,339
)
Weighted average shares outstanding of Class A common stock
34,500,000
—
34,500,000
Net income per share of common stock, Class A – basic and diluted
$
—
—
$
—
Weighted average shares outstanding of Class B common stock
8,625,000
—
8,625,000
Net loss per share of common stock, Class B – basic and diluted
$
(0.01
)
$
(0.64
)
Period from June 5, 2020 (inception)
As
Restatement
As
Statement of Cash Flows
Net loss
$
(77,024
)
$
(5,407,315
)
$
(5,484,339
)
Adjustment to reconcile net loss to net cash used in operating activities
32,842
5,407,315
5,440,157
Net cash used in operating activities
(44,182
)
—
(44,182
)
Net cash used in investing activities
(345,000,000
)
—
(345,000,000
)
Net cash provided by financing activities
346,503,715
—
346,503,715
Net change in cash
$
1,459,533
$
—
$
1,459,5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56:38Z</dcterms:created>
  <dcterms:modified xmlns:dcterms="http://purl.org/dc/terms/" xmlns:xsi="http://www.w3.org/2001/XMLSchema-instance" xsi:type="dcterms:W3CDTF">2021-05-26T16:56:38Z</dcterms:modified>
</cp:coreProperties>
</file>